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SEGMENT INFORMATION" sheetId="14" state="visible" r:id="rId14"/>
    <sheet xmlns:r="http://schemas.openxmlformats.org/officeDocument/2006/relationships" name="RATIONALIZATION AND ASSET IMPAI" sheetId="15" state="visible" r:id="rId15"/>
    <sheet xmlns:r="http://schemas.openxmlformats.org/officeDocument/2006/relationships" name="ACCUMULATED OTHER COMPREHENSIVE" sheetId="16" state="visible" r:id="rId16"/>
    <sheet xmlns:r="http://schemas.openxmlformats.org/officeDocument/2006/relationships" name="COMMON STOCK REPURCHASE PROGRAM" sheetId="17" state="visible" r:id="rId17"/>
    <sheet xmlns:r="http://schemas.openxmlformats.org/officeDocument/2006/relationships" name="INVENTORIES" sheetId="18" state="visible" r:id="rId18"/>
    <sheet xmlns:r="http://schemas.openxmlformats.org/officeDocument/2006/relationships" name="LEASES" sheetId="19" state="visible" r:id="rId19"/>
    <sheet xmlns:r="http://schemas.openxmlformats.org/officeDocument/2006/relationships" name="PRODUCT WARRANTY COSTS" sheetId="20" state="visible" r:id="rId20"/>
    <sheet xmlns:r="http://schemas.openxmlformats.org/officeDocument/2006/relationships" name="DEBT" sheetId="21" state="visible" r:id="rId21"/>
    <sheet xmlns:r="http://schemas.openxmlformats.org/officeDocument/2006/relationships" name="RETIREMENT AND POSTRETIREMENT B" sheetId="22" state="visible" r:id="rId22"/>
    <sheet xmlns:r="http://schemas.openxmlformats.org/officeDocument/2006/relationships" name="OTHER INCOME (EXPENSE)" sheetId="23" state="visible" r:id="rId23"/>
    <sheet xmlns:r="http://schemas.openxmlformats.org/officeDocument/2006/relationships" name="INCOME TAXES" sheetId="24" state="visible" r:id="rId24"/>
    <sheet xmlns:r="http://schemas.openxmlformats.org/officeDocument/2006/relationships" name="DERIVATIVES" sheetId="25" state="visible" r:id="rId25"/>
    <sheet xmlns:r="http://schemas.openxmlformats.org/officeDocument/2006/relationships" name="FAIR VALUE" sheetId="26" state="visible" r:id="rId26"/>
    <sheet xmlns:r="http://schemas.openxmlformats.org/officeDocument/2006/relationships" name="SIGNIFICANT ACCOUNTING POLICI_2" sheetId="27" state="visible" r:id="rId27"/>
    <sheet xmlns:r="http://schemas.openxmlformats.org/officeDocument/2006/relationships" name="REVENUE RECOGNITION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RATIONALIZATION AND ASSET IMP_2" sheetId="31" state="visible" r:id="rId31"/>
    <sheet xmlns:r="http://schemas.openxmlformats.org/officeDocument/2006/relationships" name="ACCUMULATED OTHER COMPREHENSI_2"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PRODUCT WARRANTY COSTS (Tables)" sheetId="35" state="visible" r:id="rId35"/>
    <sheet xmlns:r="http://schemas.openxmlformats.org/officeDocument/2006/relationships" name="RETIREMENT AND POSTRETIREMENT_2" sheetId="36" state="visible" r:id="rId36"/>
    <sheet xmlns:r="http://schemas.openxmlformats.org/officeDocument/2006/relationships" name="OTHER INCOME (EXPENSE) (Tables)" sheetId="37" state="visible" r:id="rId37"/>
    <sheet xmlns:r="http://schemas.openxmlformats.org/officeDocument/2006/relationships" name="DERIVATIVES (Tables)" sheetId="38" state="visible" r:id="rId38"/>
    <sheet xmlns:r="http://schemas.openxmlformats.org/officeDocument/2006/relationships" name="FAIR VALUE (Tables)" sheetId="39" state="visible" r:id="rId39"/>
    <sheet xmlns:r="http://schemas.openxmlformats.org/officeDocument/2006/relationships" name="REVENUE RECOGNITION (Textual) (" sheetId="40" state="visible" r:id="rId40"/>
    <sheet xmlns:r="http://schemas.openxmlformats.org/officeDocument/2006/relationships" name="REVENUE RECOGNITION (Disaggrega" sheetId="41" state="visible" r:id="rId41"/>
    <sheet xmlns:r="http://schemas.openxmlformats.org/officeDocument/2006/relationships" name="EARNINGS PER SHARE (Details)" sheetId="42" state="visible" r:id="rId42"/>
    <sheet xmlns:r="http://schemas.openxmlformats.org/officeDocument/2006/relationships" name="SEGMENT INFORMATION (Financial " sheetId="43" state="visible" r:id="rId43"/>
    <sheet xmlns:r="http://schemas.openxmlformats.org/officeDocument/2006/relationships" name="SEGMENT INFORMATION (Textual) (" sheetId="44" state="visible" r:id="rId44"/>
    <sheet xmlns:r="http://schemas.openxmlformats.org/officeDocument/2006/relationships" name="RATIONALIZATION AND ASSET IMP_3" sheetId="45" state="visible" r:id="rId45"/>
    <sheet xmlns:r="http://schemas.openxmlformats.org/officeDocument/2006/relationships" name="RATIONALIZATION AND ASSET IMP_4" sheetId="46" state="visible" r:id="rId46"/>
    <sheet xmlns:r="http://schemas.openxmlformats.org/officeDocument/2006/relationships" name="ACCUMULATED OTHER COMPREHENSI_3" sheetId="47" state="visible" r:id="rId47"/>
    <sheet xmlns:r="http://schemas.openxmlformats.org/officeDocument/2006/relationships" name="COMMON STOCK REPURCHASE PROGR_2" sheetId="48" state="visible" r:id="rId48"/>
    <sheet xmlns:r="http://schemas.openxmlformats.org/officeDocument/2006/relationships" name="INVENTORIES (Details)" sheetId="49" state="visible" r:id="rId49"/>
    <sheet xmlns:r="http://schemas.openxmlformats.org/officeDocument/2006/relationships" name="LEASES (Details)" sheetId="50" state="visible" r:id="rId50"/>
    <sheet xmlns:r="http://schemas.openxmlformats.org/officeDocument/2006/relationships" name="LEASES Schedule of Leases in Ba" sheetId="51" state="visible" r:id="rId51"/>
    <sheet xmlns:r="http://schemas.openxmlformats.org/officeDocument/2006/relationships" name="LEASES Maturities of Lease Liab" sheetId="52" state="visible" r:id="rId52"/>
    <sheet xmlns:r="http://schemas.openxmlformats.org/officeDocument/2006/relationships" name="PRODUCT WARRANTY COSTS (Details" sheetId="53" state="visible" r:id="rId53"/>
    <sheet xmlns:r="http://schemas.openxmlformats.org/officeDocument/2006/relationships" name="DEBT (Revolving Credit Agreemen" sheetId="54" state="visible" r:id="rId54"/>
    <sheet xmlns:r="http://schemas.openxmlformats.org/officeDocument/2006/relationships" name="DEBT (Long-Term Debt) (Details)" sheetId="55" state="visible" r:id="rId55"/>
    <sheet xmlns:r="http://schemas.openxmlformats.org/officeDocument/2006/relationships" name="DEBT (Shelf facility) (Details)" sheetId="56" state="visible" r:id="rId56"/>
    <sheet xmlns:r="http://schemas.openxmlformats.org/officeDocument/2006/relationships" name="RETIREMENT AND POSTRETIREMENT_3" sheetId="57" state="visible" r:id="rId57"/>
    <sheet xmlns:r="http://schemas.openxmlformats.org/officeDocument/2006/relationships" name="OTHER INCOME (EXPENSE) (Details" sheetId="58" state="visible" r:id="rId58"/>
    <sheet xmlns:r="http://schemas.openxmlformats.org/officeDocument/2006/relationships" name="INCOME TAXES (Details)" sheetId="59" state="visible" r:id="rId59"/>
    <sheet xmlns:r="http://schemas.openxmlformats.org/officeDocument/2006/relationships" name="DERIVATIVES (Fair Value of Deri" sheetId="60" state="visible" r:id="rId60"/>
    <sheet xmlns:r="http://schemas.openxmlformats.org/officeDocument/2006/relationships" name="DERIVATIVES (Derivatives Income" sheetId="61" state="visible" r:id="rId61"/>
    <sheet xmlns:r="http://schemas.openxmlformats.org/officeDocument/2006/relationships" name="DERIVATIVES (AOCI Impact) (Deta" sheetId="62" state="visible" r:id="rId62"/>
    <sheet xmlns:r="http://schemas.openxmlformats.org/officeDocument/2006/relationships" name="DERIVATIVES (Textual) (Details)" sheetId="63" state="visible" r:id="rId63"/>
    <sheet xmlns:r="http://schemas.openxmlformats.org/officeDocument/2006/relationships" name="FAIR VALUE (Summary of Fair Val"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6 Months Ended</t>
        </is>
      </c>
    </row>
    <row r="2">
      <c r="B2" s="2" t="inlineStr">
        <is>
          <t>Jun. 30, 2021shares</t>
        </is>
      </c>
    </row>
    <row r="3">
      <c r="A3" s="3" t="inlineStr">
        <is>
          <t>Cover page.</t>
        </is>
      </c>
    </row>
    <row r="4">
      <c r="A4" s="4" t="inlineStr">
        <is>
          <t>Document Quarterly Report</t>
        </is>
      </c>
      <c r="B4" s="4" t="inlineStr">
        <is>
          <t>true</t>
        </is>
      </c>
    </row>
    <row r="5">
      <c r="A5" s="4" t="inlineStr">
        <is>
          <t>Document Transition Report</t>
        </is>
      </c>
      <c r="B5" s="4" t="inlineStr">
        <is>
          <t>false</t>
        </is>
      </c>
    </row>
    <row r="6">
      <c r="A6" s="4" t="inlineStr">
        <is>
          <t>Document Type</t>
        </is>
      </c>
      <c r="B6" s="4" t="inlineStr">
        <is>
          <t>10-Q</t>
        </is>
      </c>
    </row>
    <row r="7">
      <c r="A7" s="4" t="inlineStr">
        <is>
          <t>Document Period End Date</t>
        </is>
      </c>
      <c r="B7" s="4" t="inlineStr">
        <is>
          <t>Jun. 30,
		2021</t>
        </is>
      </c>
    </row>
    <row r="8">
      <c r="A8" s="4" t="inlineStr">
        <is>
          <t>Entity File Number</t>
        </is>
      </c>
      <c r="B8" s="4" t="inlineStr">
        <is>
          <t>0-1402</t>
        </is>
      </c>
    </row>
    <row r="9">
      <c r="A9" s="4" t="inlineStr">
        <is>
          <t>Entity Registrant Name</t>
        </is>
      </c>
      <c r="B9" s="4" t="inlineStr">
        <is>
          <t>LINCOLN ELECTRIC HOLDINGS, INC.</t>
        </is>
      </c>
    </row>
    <row r="10">
      <c r="A10" s="4" t="inlineStr">
        <is>
          <t>Entity Incorporation, State or Country Code</t>
        </is>
      </c>
      <c r="B10" s="4" t="inlineStr">
        <is>
          <t>OH</t>
        </is>
      </c>
    </row>
    <row r="11">
      <c r="A11" s="4" t="inlineStr">
        <is>
          <t>Entity Tax Identification Number</t>
        </is>
      </c>
      <c r="B11" s="4" t="inlineStr">
        <is>
          <t>34-1860551</t>
        </is>
      </c>
    </row>
    <row r="12">
      <c r="A12" s="4" t="inlineStr">
        <is>
          <t>Entity Address, Address Line One</t>
        </is>
      </c>
      <c r="B12" s="4" t="inlineStr">
        <is>
          <t>22801 St. Clair Avenu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7</t>
        </is>
      </c>
    </row>
    <row r="16">
      <c r="A16" s="4" t="inlineStr">
        <is>
          <t>City Area Code</t>
        </is>
      </c>
      <c r="B16" s="4" t="inlineStr">
        <is>
          <t>216</t>
        </is>
      </c>
    </row>
    <row r="17">
      <c r="A17" s="4" t="inlineStr">
        <is>
          <t>Local Phone Number</t>
        </is>
      </c>
      <c r="B17" s="4" t="inlineStr">
        <is>
          <t>481-8100</t>
        </is>
      </c>
    </row>
    <row r="18">
      <c r="A18" s="4" t="inlineStr">
        <is>
          <t>Title of 12(b) Security</t>
        </is>
      </c>
      <c r="B18" s="4" t="inlineStr">
        <is>
          <t>Common Shares, without par value</t>
        </is>
      </c>
    </row>
    <row r="19">
      <c r="A19" s="4" t="inlineStr">
        <is>
          <t>Trading Symbol</t>
        </is>
      </c>
      <c r="B19" s="4" t="inlineStr">
        <is>
          <t>LECO</t>
        </is>
      </c>
    </row>
    <row r="20">
      <c r="A20" s="4" t="inlineStr">
        <is>
          <t>Security Exchange Name</t>
        </is>
      </c>
      <c r="B20" s="4" t="inlineStr">
        <is>
          <t>NASDAQ</t>
        </is>
      </c>
    </row>
    <row r="21">
      <c r="A21" s="4" t="inlineStr">
        <is>
          <t>Entity Central Index Key</t>
        </is>
      </c>
      <c r="B21" s="4" t="inlineStr">
        <is>
          <t>0000059527</t>
        </is>
      </c>
    </row>
    <row r="22">
      <c r="A22" s="4" t="inlineStr">
        <is>
          <t>Amendment Flag</t>
        </is>
      </c>
      <c r="B22" s="4" t="inlineStr">
        <is>
          <t>false</t>
        </is>
      </c>
    </row>
    <row r="23">
      <c r="A23" s="4" t="inlineStr">
        <is>
          <t>Current Fiscal Year End Date</t>
        </is>
      </c>
      <c r="B23" s="4" t="inlineStr">
        <is>
          <t>--12-31</t>
        </is>
      </c>
    </row>
    <row r="24">
      <c r="A24" s="4" t="inlineStr">
        <is>
          <t>Entity Interactive Data Current</t>
        </is>
      </c>
      <c r="B24" s="4" t="inlineStr">
        <is>
          <t>Yes</t>
        </is>
      </c>
    </row>
    <row r="25">
      <c r="A25" s="4" t="inlineStr">
        <is>
          <t>Entity Current Reporting Status</t>
        </is>
      </c>
      <c r="B25" s="4" t="inlineStr">
        <is>
          <t>Yes</t>
        </is>
      </c>
    </row>
    <row r="26">
      <c r="A26" s="4" t="inlineStr">
        <is>
          <t>Entity Filer Category</t>
        </is>
      </c>
      <c r="B26" s="4" t="inlineStr">
        <is>
          <t>Large Accelerated Filer</t>
        </is>
      </c>
    </row>
    <row r="27">
      <c r="A27" s="4" t="inlineStr">
        <is>
          <t>Entity Common Stock, Shares Outstanding</t>
        </is>
      </c>
      <c r="B27" s="5" t="n">
        <v>59386601</v>
      </c>
    </row>
    <row r="28">
      <c r="A28" s="4" t="inlineStr">
        <is>
          <t>Document Fiscal Year Focus</t>
        </is>
      </c>
      <c r="B28" s="4" t="inlineStr">
        <is>
          <t>2021</t>
        </is>
      </c>
    </row>
    <row r="29">
      <c r="A29" s="4" t="inlineStr">
        <is>
          <t>Document Fiscal Period Focus</t>
        </is>
      </c>
      <c r="B29" s="4" t="inlineStr">
        <is>
          <t>Q2</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NOTE 1 — SIGNIFICANT ACCOUNTING POLICIES Principles of Consolidation As used in this report, the term “Company,” except as otherwise indicated by the context, means Lincoln Electric Holdings, Inc. and its wholly-owned and majority-owned subsidiaries for which it has a controlling interest. The consolidated financial statements include the accounts of all legal entities in which the Company holds a controlling interest. Investments in legal entities in which the Company does not own a majority interest but has the ability to exercise significant influence over operating and financial policies are accounted for using the equity method.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unaudited consolidated financial statements do not include all of the information and notes required by GAAP for complete financial statements. However, in the opinion of management, these unaudited consolidated financial statements contain all the adjustments (consisting of normal recurring accruals) considered necessary to present fairly the financial position, results of operations and cash flows for the interim periods. Operating results for the six months ended June 30, 2021 are not necessarily indicative of the results to be expected for the year ending December 31, 2021. The accompanying Consolidated Balance Sheet at December 31, 2020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0. The current coronavirus disease (“COVID- 19”) pandemic has adversely impacted global economic conditions and has contributed to significant volatility in financial markets beginning in early calendar year 2020. Although the Company's estimates contemplate current conditions, the inputs into certain significant and critical accounting estimates include judgments and assumptions about the economic implications of the COVID-19 pandemic and how management expects them to change in the future. It is reasonably possible that actual results experienced may differ materially from the Company's estimates in future periods, which could affect our results of operations and financial condition. For additional discussion, see “Item 1A. Risk Factors” in the Company’s Annual Report on Form 10-K for the year ended December 31, 2020. New Accounting Pronouncements: This section provides a description of new accounting pronouncements ("Accounting Standard Update" or "ASU") issued by the Financial Accounting Standards Board ("FASB") that are applicable to the Company. The following ASU was adopted as of January 1, 2021: ​ ​ ​ Standard Description ASU No. 2019-12, Income Taxes (Topic 740) ASU 2019-12 simplifies the accounting for income taxes by removing certain exceptions to the general principles in Topic 740. The amendments also improve consistent application of and simplify GAAP for other areas of Topic 740 by clarifying and amending existing guidance. The adoption did not have a material impact on the Company’s consolidated financial statement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REVENUE RECOGNITION</t>
        </is>
      </c>
      <c r="B4" s="4" t="inlineStr">
        <is>
          <t>NOTE 2 — REVENUE RECOGNITION The following table presents the Company’s Net sales disaggregated by product line: ​ ​ ​ ​ ​ ​ ​ ​ ​ ​ ​ ​ ​ ​ ​ ​ Three Months Ended June 30, ​ Six Months Ended June 30, ​ 2021 2020 2021 2020 Consumables ​ $ 475,559 ​ $ 333,671 ​ $ 909,738 ​ $ 739,511 Equipment ​ 350,895 ​ 257,056 ​ 673,737 ​ 553,207 Net sales ​ $ 826,454 ​ $ 590,727 ​ $ 1,583,475 ​ $ 1,292,718 ​ Consumable sales consist of electrodes, fluxes, specialty welding consumables and brazing and soldering alloys. Equipment sales consist of arc welding power sources, welding accessories, fabrication, plasma cutters, wire feeding systems, automated joining, assembly and cutting systems, fume extraction equipment, CNC plasma and oxy-fuel cutting systems and regulators and torches used in oxy-fuel welding, cutting and brazing. Consumable and Equipment products are sold within each of the Company’s operating segments. Within the Equipment product line, there are certain customer contracts related to automation products that may include multiple performance obligations. For such arrangements, the Company allocates revenue to each performance obligation based on its relative standalone selling price. The Company generally determines the standalone selling price based on the prices charged to customers or using expected cost plus margin. Less than 10% of the Company’s Net sales are recognized over time. At June 30, 2021, the Company recorded $22,283 related to advance customer payments and $50,357 related to billings in excess of revenue recognized. These contract liabilities are included in Other current liabilities in the Condensed Consolidated Balance Sheets. At December 31, 2020, the balances related to advance customer payments and billings in excess of revenue recognized were $14,920 and $21,396, respectively. Substantially all of the Company’s contract liabilities are recognized within twelve months based on contract duration. The Company records an asset for contracts where it has recognized revenue, but has not yet invoiced the customer for goods or services. At June 30, 2021 and December 31, 2020, the Company recorded $23,294 and $22,113, respectively, related to these contract assets which are included in Other current assets in the Condensed Consolidated Balance Sheets. Contract asset amounts are expected to be billed with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NOTE 3 — EARNINGS PER SHARE The following table sets forth the computation of basic and diluted earnings per share: ​ ​ ​ ​ ​ ​ ​ ​ ​ ​ ​ ​ ​ ​ ​ ​ Three Months Ended June 30, ​ Six Months Ended June 30, ​ 2021 2020 2021 2020 Numerator: ​ ​ ​ ​ ​ Net income ​ $ 96,105 ​ $ 26,996 ​ $ 170,282 ​ $ 82,558 Denominator (shares in 000's): ​ ​ ​ ​ ​ ​ ​ ​ Basic weighted average shares outstanding ​ 59,464 ​ 59,354 ​ 59,553 ​ 59,769 Effect of dilutive securities - Stock options and awards ​ 700 ​ 477 ​ 676 ​ 531 Diluted weighted average shares outstanding ​ 60,164 ​ 59,831 ​ 60,229 ​ 60,300 Basic earnings per share ​ $ 1.62 ​ $ 0.45 ​ $ 2.86 ​ $ 1.38 Diluted earnings per share ​ $ 1.60 ​ $ 0.45 ​ $ 2.83 ​ $ 1.37 ​ For the three months ended June 30, 2021 and 2020, common shares subject to equity-based awards of 179,861 and 852,159, respectively, were excluded from the computation of diluted earnings per share because the effect of their exercise would be anti-dilutive. For the six months ended June 30, 2021 and 2020, common shares subject to equity-based awards of 134,388 and 779,404, respectively,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1</t>
        </is>
      </c>
    </row>
    <row r="3">
      <c r="A3" s="3" t="inlineStr">
        <is>
          <t>ACQUISITIONS</t>
        </is>
      </c>
    </row>
    <row r="4">
      <c r="A4" s="4" t="inlineStr">
        <is>
          <t>ACQUISITIONS</t>
        </is>
      </c>
      <c r="B4" s="4" t="inlineStr">
        <is>
          <t>NOTE 4 — ACQUISITIONS During April 2021, the Company acquired Zeman Bauelemente Produktionsgesellschaft m.b.H. (“Zeman Bauelemente"), a division of the Zeman Group. Zeman Bauelemente, based in Vienna, Austria, is a leading designer and manufacturer of robotic assembly and arc welding systems that automate the tacking and welding of steel beams. ​ Pro forma information related to the acquisition discussed above has not been presented because the impact on the Company’s Consolidated Statements of Income is not material. The preliminary purchase price allocation is expected to be finalized within the allowable measurement period. The acquired company is included in the Company's consolidated financial statements as of the date of acqui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NOTE 5 — SEGMENT INFORMATION The Company’s business units are aligned into three operating segment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oxy-fuel cutting, soldering and brazing businesses as well as its retail business in the United States. Segment performance is measured and resources are allocated based on a number of factors, the primary measure being the adjusted earnings before interest and income taxes (“Adjusted EBIT”) profit measure. EBIT is defined as Operating income plus Other income (expense). EBIT is adjusted for special items as determined by management such as the impact of rationalization activities, certain asset impairment charges and gains or losses on disposals of assets. The following table presents Adjusted EBIT by segment: ​ ​ ​ ​ ​ ​ ​ ​ ​ ​ ​ ​ ​ ​ ​ ​ ​ ​ ​ ​ ​ ​ ​ ​ ​ The Harris ​ ​ ​ ​ ​ ​ ​ ​ Americas ​ International ​ Products ​ Corporate / ​ ​ ​ ​ Welding Welding Group Eliminations Consolidated Three Months Ended June 30, 2021 ​ ​ ​ ​ ​ Net sales ​ $ 457,468 ​ $ 252,352 ​ $ 116,634 ​ $ — ​ $ 826,454 Inter-segment sales ​ 39,765 ​ ​ 6,897 ​ ​ 2,284 ​ ​ (48,946) ​ ​ — Total ​ $ 497,233 ​ $ 259,249 ​ $ 118,918 ​ $ (48,946) ​ $ 826,454 Adjusted EBIT ​ $ 84,134 ​ $ 29,997 ​ $ 18,212 ​ $ (3,888) ​ $ 128,455 Special items charge (gain) (1) ​ 1,650 ​ ​ 2,471 ​ ​ — ​ ​ 810 ​ ​ 4,931 EBIT ​ $ 82,484 ​ $ 27,526 ​ $ 18,212 ​ $ (4,698) ​ $ 123,524 Interest income ​ ​ ​ ​ ​ ​ ​ ​ ​ ​ ​ ​ ​ ​ 398 Interest expense ​ ​ ​ ​ ​ ​ ​ ​ ​ ​ ​ ​ ​ ​ (6,061) Income before income taxes ​ ​ ​ ​ ​ ​ ​ ​ ​ ​ $ 117,861 ​ ​ ​ ​ ​ ​ ​ ​ ​ ​ ​ ​ ​ ​ ​ ​ Three Months Ended June 30, 2020 ​ ​ ​ ​ ​ Net sales ​ $ 333,229 ​ $ 177,167 ​ $ 80,331 ​ $ — ​ $ 590,727 Inter-segment sales ​ 27,493 ​ 4,286 ​ 1,753 ​ (33,532) ​ ​ — Total ​ $ 360,722 ​ $ 181,453 ​ $ 82,084 ​ $ (33,532) ​ $ 590,727 Adjusted EBIT ​ $ 46,702 ​ $ 9,682 ​ $ 11,713 ​ $ (1,964) ​ $ 66,133 Special items charge (gain) (2) ​ 26,007 ​ 565 ​ — ​ — ​ ​ 26,572 EBIT ​ $ 20,695 ​ $ 9,117 ​ $ 11,713 ​ $ (1,964) ​ $ 39,561 Interest income ​ ​ ​ ​ ​ ​ ​ 424 Interest expense ​ ​ ​ ​ ​ ​ ​ (6,305) Income before income taxes ​ ​ ​ ​ ​ ​ ​ $ 33,680 ​ ​ ​ ​ ​ ​ ​ ​ ​ ​ ​ ​ ​ ​ ​ ​ Six Months Ended June 30, 2021 ​ ​ ​ ​ ​ ​ ​ ​ ​ ​ ​ ​ Net sales ​ $ 882,710 ​ $ 475,431 ​ $ 225,334 ​ $ — ​ $ 1,583,475 Inter-segment sales ​ 72,513 ​ 11,182 ​ 4,431 ​ (88,126) ​ ​ — Total ​ $ 955,223 ​ $ 486,613 ​ $ 229,765 ​ $ (88,126) ​ $ 1,583,475 Adjusted EBIT ​ $ 160,751 ​ $ 48,813 ​ $ 36,909 ​ $ (5,344) ​ $ 241,129 Special items charge (gain) (1) ​ 6,090 ​ 7,080 ​ — ​ 1,923 ​ ​ 15,093 EBIT ​ $ 154,661 ​ $ 41,733 ​ $ 36,909 ​ $ (7,267) ​ $ 226,036 Interest income ​ ​ ​ ​ ​ ​ ​ 852 Interest expense ​ ​ ​ ​ ​ ​ ​ (11,874) Income before income taxes ​ ​ ​ ​ ​ ​ ​ $ 215,014 ​ ​ ​ ​ ​ ​ ​ ​ ​ ​ ​ ​ ​ ​ ​ ​ Six Months Ended June 30, 2020 ​ ​ ​ ​ ​ ​ ​ ​ ​ ​ ​ ​ Net sales ​ $ 751,764 ​ $ 375,090 ​ $ 165,864 ​ $ — ​ $ 1,292,718 Inter-segment sales ​ 52,276 ​ 8,769 ​ 3,478 ​ (64,523) ​ ​ — Total ​ $ 804,040 ​ $ 383,859 ​ $ 169,342 ​ $ (64,523) ​ $ 1,292,718 Adjusted EBIT ​ $ 117,404 ​ $ 16,297 ​ $ 24,205 ​ $ (3,063) ​ $ 154,843 Special items charge (gain) (2) ​ 27,197 ​ 6,702 ​ — ​ — ​ ​ 33,899 EBIT ​ $ 90,207 ​ $ 9,595 ​ $ 24,205 ​ $ (3,063) ​ $ 120,944 Interest income ​ ​ ​ ​ ​ ​ ​ 1,284 Interest expense ​ ​ ​ ​ ​ ​ ​ (12,623) Income before income taxes ​ ​ ​ ​ ​ ​ ​ $ 109,605 ​ (1) In the three and six months ended June 30, 2021, special items reflect Rationalization and asset impairment charges of $630 and $4,793 , respectively, in International Welding, amortization of step up in value of acquired inventories of $1,841 related to the acquisition of Zeman Bauelemente in International Welding and pension settlement charges of $1,650 and $6,536 in Americas Welding, respectively, and $446 in International Welding in the six months ended June 30, 2021. Also in the three and six months ended June 30, 2021, special items reflect acquisition transaction costs of $810 and $1,923 , respectively, in Corporate/Eliminations related to an acquisition. (2) In the three months ended June 30, 2020, special items reflect Rationalization and asset impairment charges of $22,673 and $565 in Americas Welding and International We lding , respectively, and pension settlement charges of $3,334 in Americas Welding. In the six months ended June 30, 2020, special items reflect Rationalization and asset impairment charges of $23,863 and $5,896 in Americas Welding and International We lding , respectively, amortization of step up in value of acquired inventories of $806 related to an acquisition in International Welding and pension settlement charges of $3,334 in Americas Wel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ATIONALIZATION AND ASSET IMPAIRMENTS</t>
        </is>
      </c>
      <c r="B1" s="2" t="inlineStr">
        <is>
          <t>6 Months Ended</t>
        </is>
      </c>
    </row>
    <row r="2">
      <c r="B2" s="2" t="inlineStr">
        <is>
          <t>Jun. 30, 2021</t>
        </is>
      </c>
    </row>
    <row r="3">
      <c r="A3" s="3" t="inlineStr">
        <is>
          <t>RATIONALIZATION AND ASSET IMPAIRMENTS</t>
        </is>
      </c>
    </row>
    <row r="4">
      <c r="A4" s="4" t="inlineStr">
        <is>
          <t>RATIONALIZATION AND ASSET IMPAIRMENTS</t>
        </is>
      </c>
      <c r="B4" s="4" t="inlineStr">
        <is>
          <t>NOTE 6 — RATIONALIZATION AND ASSET IMPAIRMENTS The Company recorded Rationalization and asset impairment net charges of $4,793 and $29,759 in the six months ended June 30, 2021 and 2020, respectively. The charges are primarily related to employee severance, non-cash asset impairments of long-lived assets and gains or losses on the disposal of assets. During 2020 and 2021, the Company initiated rationalization plans within Americas Welding and International Welding segments. The plans include headcount restructuring and the consolidation of manufacturing operations to better align the Company’s cost structure with economic conditions and operating needs. At June 30, 2021, liabilities of The Company believes the rationalization actions will positively impact future results of operations and will not have a material effect on liquidity and sources and uses of capital. The Company continues to evaluate its cost structure and additional rationalization actions may result in charges in future periods. The following table summarizes the activity related to rationalization liabilities for the six months ended June 30, 2021: ​ ​ ​ ​ ​ ​ ​ ​ ​ ​ ​ ​ ​ International ​ ​ ​ Americas Welding Welding Consolidated Balance at December 31, 2020 ​ $ 25 ​ $ 13,597 ​ $ 13,622 Payments and other adjustments ​ (25) ​ (7,411) ​ (7,436) Charged to expense ​ — ​ 6,167 ​ 6,167 Balance at June 30, 2021 ​ $ — ​ $ 12,353 ​ $ 12,3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6 Months Ended</t>
        </is>
      </c>
    </row>
    <row r="2">
      <c r="B2" s="2" t="inlineStr">
        <is>
          <t>Jun. 30, 2021</t>
        </is>
      </c>
    </row>
    <row r="3">
      <c r="A3" s="3" t="inlineStr">
        <is>
          <t>ACCUMULATED OTHER COMPREHENSIVE INCOME (LOSS) ("AOCI")</t>
        </is>
      </c>
    </row>
    <row r="4">
      <c r="A4" s="4" t="inlineStr">
        <is>
          <t>ACCUMULATED OTHER COMPREHENSIVE INCOME (LOSS) ("AOCI")</t>
        </is>
      </c>
      <c r="B4" s="4" t="inlineStr">
        <is>
          <t>NOTE 7 – ACCUMULATED OTHER COMPREHENSIVE INCOME (LOSS) ("AOCI") The following tables set forth the total changes in accumulated other comprehensive income (loss) ("AOCI") by component, net of taxes: ​ ​ ​ ​ ​ ​ ​ ​ ​ ​ ​ ​ ​ ​ ​ ​ Three Months Ended June 30, 2021 ​ ​ Unrealized gain ​ ​ ​ ​ ​ ​ ​ ​ ​ ​ ​ (loss) on derivatives ​ ​ ​ ​ ​ ​ ​ ​ ​ ​ ​ designated and ​ Defined benefit ​ Currency ​ ​ ​ ​ ​ qualifying as cash ​ pension plan ​ translation ​ ​ ​ ​ ​ flow hedges ​ activity ​ adjustment ​ Total Balance at March 31, 2021 ​ $ 9,777 ​ $ (96,710) ​ $ (225,491) ​ $ (312,424) Other comprehensive income (loss) before reclassification ​ (5,089) ​ ​ (2,587) ​ ​ 13,689 3 ​ 6,013 Amounts reclassified from AOCI ​ 335 1 ​ 885 2 ​ — ​ ​ 1,220 Net current-period other comprehensive income (loss) ​ (4,754) ​ (1,702) ​ 13,689 ​ 7,233 Balance at June 30, 2021 ​ $ 5,023 ​ $ (98,412) ​ $ (211,802) ​ $ (305,191) ​ ​ ​ ​ ​ ​ ​ ​ ​ ​ ​ ​ ​ ​ ​ ​ Three Months Ended June 30, 2020 ​ ​ Unrealized gain ​ ​ ​ ​ ​ ​ ​ ​ ​ ​ ​ (loss) on derivatives ​ ​ ​ ​ ​ ​ ​ ​ ​ ​ ​ designated and ​ Defined benefit ​ Currency ​ ​ ​ ​ ​ qualifying as cash ​ pension plan ​ translation ​ ​ ​ ​ ​ flow hedges ​ activity ​ adjustment ​ Total Balance at March 31, 2020 ​ $ (743) ​ $ (69,937) ​ $ (277,497) ​ $ (348,177) Other comprehensive income (loss) before reclassification ​ 112 ​ (26,127) ​ 14,485 3 (11,530) Amounts reclassified from AOCI ​ 996 1 3,091 2 — ​ 4,087 Net current-period other comprehensive income (loss) ​ 1,108 ​ (23,036) ​ 14,485 ​ (7,443) Balance at June 30, 2020 ​ $ 365 ​ $ (92,973) ​ $ (263,012) ​ $ (355,620) ​ (1) During the three months ended June 30, 2021, the AOCI reclassification is a component of Net sales of $70 (net of tax of $27 ) and Cost of goods sold of $405 (net of tax of $90 ); during the three months ended June 30, 2020, the reclassification is a component of Net sales of $ (1,065) (net of tax of $(398) ) and Cost of goods sold of $(69) (net of tax of $(77) ). See Note 16 to the consolidated financial statements for additional details. (2) This AOCI component is included in the computation of net periodic pension costs (net of tax of $1,445 and $1,002 ) during the three months ended June 30, 2021 and 2020, respectively. See Note 13 to the consolidated financial statements for additional details. (3) The Other comprehensive income (loss) before reclassifications excludes $(110) and $(17) attributable to Non-controlling interests in the three months ended June 30, 2021 and 2020, respectively. ​ ​ ​ ​ ​ ​ ​ ​ ​ ​ ​ ​ ​ ​ ​ Six Months Ended June 30, 2021 ​ ​ Unrealized gain ​ ​ ​ ​ ​ ​ ​ ​ ​ ​ ​ (loss) on derivatives ​ ​ ​ ​ ​ ​ ​ ​ ​ ​ ​ designated and ​ Defined benefit ​ Currency ​ ​ ​ ​ ​ qualifying as cash ​ pension plan ​ translation ​ ​ ​ ​ ​ flow hedges ​ activity ​ adjustment ​ Total Balance at December 31, 2020 ​ $ 2,487 ​ $ (101,770) ​ $ (202,907) ​ $ (302,190) Other comprehensive income (loss) before reclassification ​ 1,977 ​ ​ (1,985) ​ ​ (8,895) 3 ​ (8,903) Amounts reclassified from AOCI ​ 559 1 ​ 5,343 2 ​ — ​ ​ 5,902 Net current-period other comprehensive income (loss) ​ 2,536 ​ 3,358 ​ (8,895) ​ (3,001) Balance at June 30, 2021 ​ $ 5,023 ​ $ (98,412) ​ $ (211,802) ​ $ (305,191) ​ ​ ​ ​ ​ ​ ​ ​ ​ ​ ​ ​ ​ ​ ​ ​ Six Months Ended June 30, 2020 ​ ​ Unrealized gain ​ ​ ​ ​ ​ ​ ​ ​ ​ ​ ​ (loss) on derivatives ​ ​ ​ ​ ​ ​ ​ ​ ​ ​ ​ designated and ​ Defined benefit ​ Currency ​ ​ ​ ​ ​ qualifying as cash ​ pension plan ​ translation ​ ​ ​ ​ ​ flow hedges ​ activity ​ adjustment ​ Total Balance at December 31, 2019 ​ $ 1,626 ​ $ (70,546) ​ $ (206,930) ​ $ (275,850) Other comprehensive income (loss) before reclassification ​ (2,200) ​ (26,127) ​ (56,082) 3 (84,409) Amounts reclassified from AOCI ​ 939 1 3,700 2 — ​ 4,639 Net current-period other comprehensive income (loss) ​ (1,261) ​ (22,427) ​ (56,082) ​ (79,770) Balance at June 30, 2020 ​ $ 365 ​ $ (92,973) ​ $ (263,012) ​ $ (355,620) (1) During the six months ended June 30, 2021, the AOCI reclassification is a component of Net sales of $172 (net of tax of $69 ) and Cost of goods sold of $731 (net of tax of $243 ); during the six months ended June 30, 2020, the reclassification is a component of Net sales of $(1,106) (net of tax of $(419) ) and Cost of goods sold of $(167) (net of tax of $(101) ). See Note 16 to the consolidated financial statements for additional details. (2) This AOCI component is included in the computation of net periodic pension costs (net of tax of $2,901 and $1,166 ) during the six months ended June 30, 2021 and 2020, respectively. See Note 13 to the consolidated financial statements for additional details. (3) The Other comprehensive income (loss) before reclassifications excludes $(269) and $(58) attributable to Non-controlling interests in the six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6 Months Ended</t>
        </is>
      </c>
    </row>
    <row r="2">
      <c r="B2" s="2" t="inlineStr">
        <is>
          <t>Jun. 30, 2021</t>
        </is>
      </c>
    </row>
    <row r="3">
      <c r="A3" s="3" t="inlineStr">
        <is>
          <t>COMMON STOCK REPURCHASE PROGRAM</t>
        </is>
      </c>
    </row>
    <row r="4">
      <c r="A4" s="4" t="inlineStr">
        <is>
          <t>COMMON STOCK REPURCHASE PROGRAM</t>
        </is>
      </c>
      <c r="B4" s="4" t="inlineStr">
        <is>
          <t>NOTE 8 — COMMON STOCK REPURCHASE PROGRAM The Company has a share repurchase program for up to 55 million shares of the Company’s common shares. On February 12, 2020, the Company’s Board of Director’s approved a new share repurchase program authorizing the Company to repurchase, in the aggregate, up to an additional 10 million shares of its outstanding common shares under this program. From time to time at management’s discretion, the Company repurchases its common shares in the open market, depending on market conditions, stock price and other factors. During the three months ended June 30, 2021, the Company purchased a total of 0.2 million shares at an average cost per share of $127.73. During the six months ended June 30, 2021, the Company purchased a total of 0.4 million shares at an average cost per share of $124.04. As of June 30, 2021, 11.0 million common shares remained available for repurchase under these programs. The repurchased common shares remain in treasury and have not been ret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NOTE 9 — INVENTORIES Inventories in the Condensed Consolidated Balance Sheets are comprised of the following components: ​ ​ ​ ​ ​ ​ ​ ​ ​ ​ ​ ​ ​ ​ ​ June 30, 2021 December 31, 2020 Raw materials ​ $ 125,080 ​ $ 111,888 Work-in-process ​ 91,899 ​ 60,341 Finished goods ​ 260,698 ​ 209,029 Total ​ $ 477,677 ​ $ 381,258 ​ At June 30, 2021 and December 31, 2020, approximately 35% and 35%, respectively, of total inventories were valued using the last-in, first-out ("LIFO") method. The excess of current cost over LIFO cost was $88,909 and $75,581 at June 30,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10 — LEASES The table below summarizes the right-of-use assets and lease liabilities in the Company’s Condensed Consolidated Balance sheets: ​ ​ ​ ​ ​ ​ ​ ​ ​ ​ Operating Leases Balance Sheet Classification June 30, 2021 December 31, 2020 Right-of-use assets Other assets ​ $ 47,268 ​ $ 43,570 ​ ​ ​ ​ ​ ​ ​ ​ ​ Current liabilities Other current liabilities ​ $ 10,651 ​ $ 11,502 Noncurrent liabilities Other liabilities ​ 38,259 ​ 33,988 Total lease liabilities ​ $ 48,910 ​ $ 45,490 ​ Total lease expense, which is included in Cost of goods sold and Selling, general and administrative expenses in the Company’s Consolidated Statements of Income, was $5,608 and $10,660 in the three and six months ended June 30, 2021 and $5,990 and $11,209 in the three and six months ended June 30, 2020, respectively. Cash paid for amounts included in the measurement of lease liabilities for the three and six months ended June 30, 2021, respectively, were $3,263 and $6,652 and are included in Net cash provided by operating activities in the Company’s Consolidated Statements of Cash Flows. Cash paid for amounts included in the measurement of lease liabilities for the three and six months ended June 30, 2020, respectively, were $3,897 and $7,994 and are included in Net cash provided by operating activities in the Company’s Consolidated Statements of Cash Flows. Right-of-use assets obtained in exchange for operating lease liabilities were $9,694 during the three and six months ended June 30, 2021 and $0 and $2,035 for the three and six months ended June 30, 2020, respectively. The total future minimum lease payments for noncancelable operating leases were as follows: ​ ​ ​ ​ ​ ​ June 30, 2021 2021 ​ $ 6,417 2022 ​ 10,496 2023 ​ 8,478 2024 ​ 6,848 2025 ​ 4,024 After 2025 ​ 20,677 Total lease payments ​ $ 56,940 Less: Imputed interest ​ 8,030 Operating lease liabilities ​ $ 48,910 ​ As of June 30, 2021, the weighted average remaining lease term is 8.7 years and the weighted average discount rate used to determine the operating lease liability is 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INCOME</t>
        </is>
      </c>
    </row>
    <row r="4">
      <c r="A4" s="4" t="inlineStr">
        <is>
          <t>Net sales (Note 2)</t>
        </is>
      </c>
      <c r="B4" s="6" t="n">
        <v>826454</v>
      </c>
      <c r="C4" s="6" t="n">
        <v>590727</v>
      </c>
      <c r="D4" s="6" t="n">
        <v>1583475</v>
      </c>
      <c r="E4" s="6" t="n">
        <v>1292718</v>
      </c>
    </row>
    <row r="5">
      <c r="A5" s="4" t="inlineStr">
        <is>
          <t>Cost of goods sold</t>
        </is>
      </c>
      <c r="B5" s="5" t="n">
        <v>552445</v>
      </c>
      <c r="C5" s="5" t="n">
        <v>401349</v>
      </c>
      <c r="D5" s="5" t="n">
        <v>1055699</v>
      </c>
      <c r="E5" s="5" t="n">
        <v>866018</v>
      </c>
    </row>
    <row r="6">
      <c r="A6" s="4" t="inlineStr">
        <is>
          <t>Gross profit</t>
        </is>
      </c>
      <c r="B6" s="5" t="n">
        <v>274009</v>
      </c>
      <c r="C6" s="5" t="n">
        <v>189378</v>
      </c>
      <c r="D6" s="5" t="n">
        <v>527776</v>
      </c>
      <c r="E6" s="5" t="n">
        <v>426700</v>
      </c>
    </row>
    <row r="7">
      <c r="A7" s="4" t="inlineStr">
        <is>
          <t>Selling, general &amp; administrative expenses</t>
        </is>
      </c>
      <c r="B7" s="5" t="n">
        <v>151557</v>
      </c>
      <c r="C7" s="5" t="n">
        <v>126376</v>
      </c>
      <c r="D7" s="5" t="n">
        <v>297233</v>
      </c>
      <c r="E7" s="5" t="n">
        <v>276103</v>
      </c>
    </row>
    <row r="8">
      <c r="A8" s="4" t="inlineStr">
        <is>
          <t>Rationalization and asset impairment charges (Note 6)</t>
        </is>
      </c>
      <c r="B8" s="5" t="n">
        <v>630</v>
      </c>
      <c r="C8" s="5" t="n">
        <v>23238</v>
      </c>
      <c r="D8" s="5" t="n">
        <v>4793</v>
      </c>
      <c r="E8" s="5" t="n">
        <v>29759</v>
      </c>
    </row>
    <row r="9">
      <c r="A9" s="4" t="inlineStr">
        <is>
          <t>Operating income</t>
        </is>
      </c>
      <c r="B9" s="5" t="n">
        <v>121822</v>
      </c>
      <c r="C9" s="5" t="n">
        <v>39764</v>
      </c>
      <c r="D9" s="5" t="n">
        <v>225750</v>
      </c>
      <c r="E9" s="5" t="n">
        <v>120838</v>
      </c>
    </row>
    <row r="10">
      <c r="A10" s="4" t="inlineStr">
        <is>
          <t>Interest expense, net</t>
        </is>
      </c>
      <c r="B10" s="5" t="n">
        <v>5663</v>
      </c>
      <c r="C10" s="5" t="n">
        <v>5881</v>
      </c>
      <c r="D10" s="5" t="n">
        <v>11022</v>
      </c>
      <c r="E10" s="5" t="n">
        <v>11339</v>
      </c>
    </row>
    <row r="11">
      <c r="A11" s="4" t="inlineStr">
        <is>
          <t>Other income (expense) (Note 14)</t>
        </is>
      </c>
      <c r="B11" s="5" t="n">
        <v>1702</v>
      </c>
      <c r="C11" s="5" t="n">
        <v>-203</v>
      </c>
      <c r="D11" s="5" t="n">
        <v>286</v>
      </c>
      <c r="E11" s="5" t="n">
        <v>106</v>
      </c>
    </row>
    <row r="12">
      <c r="A12" s="4" t="inlineStr">
        <is>
          <t>Income before income taxes</t>
        </is>
      </c>
      <c r="B12" s="5" t="n">
        <v>117861</v>
      </c>
      <c r="C12" s="5" t="n">
        <v>33680</v>
      </c>
      <c r="D12" s="5" t="n">
        <v>215014</v>
      </c>
      <c r="E12" s="5" t="n">
        <v>109605</v>
      </c>
    </row>
    <row r="13">
      <c r="A13" s="4" t="inlineStr">
        <is>
          <t>Income taxes (Note 15)</t>
        </is>
      </c>
      <c r="B13" s="5" t="n">
        <v>21581</v>
      </c>
      <c r="C13" s="5" t="n">
        <v>6667</v>
      </c>
      <c r="D13" s="5" t="n">
        <v>44601</v>
      </c>
      <c r="E13" s="5" t="n">
        <v>27037</v>
      </c>
    </row>
    <row r="14">
      <c r="A14" s="4" t="inlineStr">
        <is>
          <t>Net income including non-controlling interests</t>
        </is>
      </c>
      <c r="B14" s="5" t="n">
        <v>96280</v>
      </c>
      <c r="C14" s="5" t="n">
        <v>27013</v>
      </c>
      <c r="D14" s="5" t="n">
        <v>170413</v>
      </c>
      <c r="E14" s="5" t="n">
        <v>82568</v>
      </c>
    </row>
    <row r="15">
      <c r="A15" s="4" t="inlineStr">
        <is>
          <t>Non-controlling interests in subsidiaries' income (loss)</t>
        </is>
      </c>
      <c r="B15" s="5" t="n">
        <v>175</v>
      </c>
      <c r="C15" s="5" t="n">
        <v>17</v>
      </c>
      <c r="D15" s="5" t="n">
        <v>131</v>
      </c>
      <c r="E15" s="5" t="n">
        <v>10</v>
      </c>
    </row>
    <row r="16">
      <c r="A16" s="4" t="inlineStr">
        <is>
          <t>Net income</t>
        </is>
      </c>
      <c r="B16" s="6" t="n">
        <v>96105</v>
      </c>
      <c r="C16" s="6" t="n">
        <v>26996</v>
      </c>
      <c r="D16" s="6" t="n">
        <v>170282</v>
      </c>
      <c r="E16" s="6" t="n">
        <v>82558</v>
      </c>
    </row>
    <row r="17">
      <c r="A17" s="4" t="inlineStr">
        <is>
          <t>Basic earnings per share (Note 3)</t>
        </is>
      </c>
      <c r="B17" s="7" t="n">
        <v>1.62</v>
      </c>
      <c r="C17" s="7" t="n">
        <v>0.45</v>
      </c>
      <c r="D17" s="7" t="n">
        <v>2.86</v>
      </c>
      <c r="E17" s="7" t="n">
        <v>1.38</v>
      </c>
    </row>
    <row r="18">
      <c r="A18" s="4" t="inlineStr">
        <is>
          <t>Diluted earnings per share (Note 3)</t>
        </is>
      </c>
      <c r="B18" s="8" t="n">
        <v>1.6</v>
      </c>
      <c r="C18" s="8" t="n">
        <v>0.45</v>
      </c>
      <c r="D18" s="8" t="n">
        <v>2.83</v>
      </c>
      <c r="E18" s="8" t="n">
        <v>1.37</v>
      </c>
    </row>
    <row r="19">
      <c r="A19" s="4" t="inlineStr">
        <is>
          <t>Cash dividends declared per share</t>
        </is>
      </c>
      <c r="B19" s="7" t="n">
        <v>0.51</v>
      </c>
      <c r="C19" s="7" t="n">
        <v>0.49</v>
      </c>
      <c r="D19" s="7" t="n">
        <v>1.02</v>
      </c>
      <c r="E19" s="7" t="n">
        <v>0.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DUCT WARRANTY COSTS</t>
        </is>
      </c>
      <c r="B1" s="2" t="inlineStr">
        <is>
          <t>6 Months Ended</t>
        </is>
      </c>
    </row>
    <row r="2">
      <c r="B2" s="2" t="inlineStr">
        <is>
          <t>Jun. 30, 2021</t>
        </is>
      </c>
    </row>
    <row r="3">
      <c r="A3" s="3" t="inlineStr">
        <is>
          <t>PRODUCT WARRANTY COSTS</t>
        </is>
      </c>
    </row>
    <row r="4">
      <c r="A4" s="4" t="inlineStr">
        <is>
          <t>PRODUCT WARRANTY COSTS</t>
        </is>
      </c>
      <c r="B4" s="4" t="inlineStr">
        <is>
          <t>NOTE 11 — PRODUCT WARRANTY COSTS The changes in the carrying amount of product warranty accruals are as follows: ​ ​ ​ ​ ​ ​ ​ ​ ​ ​ Six Months Ended June 30, ​ 2021 2020 Balance at beginning of year ​ $ 21,760 ​ $ 20,650 Accruals for warranties ​ 7,637 ​ 7,835 Settlements ​ (6,603) ​ (6,940) Foreign currency translation and other adjustments ​ (176) ​ (206) Balance at end of year ​ $ 22,618 ​ $ 21,3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NOTE 12 — DEBT Revolving Credit Agreements On April 23, 2021, the Company amended and restated the agreement governing its line of credit by entering into the Second Amended and Restated Credit Agreement (“Credit Agreement”). The Credit Agreement has a line of credit totaling . The interest rate on borrowings is based on LIBOR plus a spread based on the Company’s net leverage ratio. The Credit Agreement contains customary representations and warranties, as well as customary affirmative, negative and financial covenants for credit facilities of this type (subject to negotiated baskets and exceptions), including limitations on the Company and its subsidiaries with respect to liens, investments, distributions, mergers and acquisitions, dispositions of assets and transactions with affiliates. no The Company has other lines of credit totaling $94,170. As of June 30, 2021, the Company was in compliance with all of its covenants and had $9,787 outstanding at June 30, 2021. Senior Unsecured Notes On April 1, 2015 and October 20, 2016, the Company entered into separate Note Purchase Agreements pursuant to which it issued senior unsecured notes (the "Notes") through a private placement. The 2015 have an aggregate principal amount of $350,000, comprised of four different series ranging from $50,000 to $100,000, with maturity dates ranging from August 20, 2025 through April 1, 2045, and interest rates ranging from 2.75% to 4.02%. Interest on the Notes is paid semi-annually. The Company’s total weighted average effective interest rate and remaining weighted average tenure of the Notes is 3.3% and 12.9 years, respectively. The proceeds of the Notes were used for general corporate purposes. The Notes contain certain affirmative and negative covenants. As of June 30, 2021, the Company was in compliance with all of its debt covenants relating to the Notes. Shelf Agreements On November 27, 2018, the Company entered into seven uncommitted master note facilities (the "Shelf Agreements") that allow borrowings up to $700,000 in the aggregate. The Shelf Agreements have a term of 5 years and the average life of borrowings cannot exceed 15 years. The Company is required to comply with covenants similar to those contained in the Notes. As of June 30, 2021, the Company was in compliance with all of its covenants and had no Fair Value of Debt At June 30, 2021 and December 31, 2020, the fair value of long-term debt, including the current portion, was approximately $776,643 and $793,591, respectively, which was determined using available market information and methodologies requiring judgment. The carrying value of this debt at such dates was $718,785 and $715,567, respectively. Since judgment is required in interpreting market information, the fair value of the debt is not necessarily the amount which could be realized in a current market ex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6 Months Ended</t>
        </is>
      </c>
    </row>
    <row r="2">
      <c r="B2" s="2" t="inlineStr">
        <is>
          <t>Jun. 30, 2021</t>
        </is>
      </c>
    </row>
    <row r="3">
      <c r="A3" s="3" t="inlineStr">
        <is>
          <t>RETIREMENT AND POSTRETIREMENT BENEFIT PLANS</t>
        </is>
      </c>
    </row>
    <row r="4">
      <c r="A4" s="4" t="inlineStr">
        <is>
          <t>RETIREMENT AND POSTRETIREMENT BENEFIT PLANS</t>
        </is>
      </c>
      <c r="B4" s="4" t="inlineStr">
        <is>
          <t>NOTE 13 — RETIREMENT AND POSTRETIREMENT BENEFIT PLANS The components of total pension cost were as follows: ​ ​ ​ ​ ​ ​ ​ ​ ​ ​ ​ ​ ​ ​ ​ ​ ​ ​ ​ ​ ​ ​ ​ ​ ​ ​ ​ ​ Three Months Ended June 30, ​ Six Months Ended June 30, ​ ​ 2021 ​ 2020 ​ 2021 ​ 2020 ​ ​ U.S. pension ​ Non-U.S. ​ U.S. pension ​ Non-U.S. ​ U.S. pension ​ Non-U.S. ​ U.S. pension ​ Non-U.S. ​ plans pension plans plans pension plans plans pension plans plans pension plans Service cost ​ $ 48 ​ $ 324 ​ $ 39 ​ $ 742 ​ $ 97 ​ $ 795 ​ $ 78 ​ $ 1,498 Interest cost ​ 3,072 ​ ​ 392 ​ 4,051 ​ 683 ​ 6,053 ​ 1,008 ​ 8,101 ​ 1,379 Expected return on plan assets ​ (4,198) ​ ​ (537) ​ (5,711) ​ (1,014) ​ (8,707) ​ (1,509) ​ (11,422) ​ (2,021) Amortization of prior service cost ​ — ​ ​ (1) ​ — ​ 16 ​ — ​ 11 ​ — ​ 31 Amortization of net loss ​ 670 ​ ​ 11 ​ 203 ​ 540 ​ 1,251 ​ 446 ​ 406 ​ 1,095 Settlement charges (1) ​ 1,650 ​ ​ — ​ 3,334 ​ — ​ 6,090 ​ 446 ​ 3,334 ​ — Defined benefit plans ​ ​ 1,242 ​ ​ 189 ​ ​ 1,916 ​ ​ 967 ​ ​ 4,784 ​ ​ 1,197 ​ ​ 497 ​ ​ 1,982 Multi-employer plans ​ ​ — ​ ​ 258 ​ ​ — ​ ​ 257 ​ ​ — ​ ​ 502 ​ ​ — ​ ​ 526 Defined contribution plans ​ ​ 5,872 ​ ​ 553 ​ ​ 4,751 ​ ​ 773 ​ ​ 11,034 ​ ​ 1,398 ​ ​ 10,377 ​ ​ 1,475 Total pension cost ​ $ 7,114 ​ $ 1,000 ​ $ 6,667 ​ $ 1,997 ​ $ 15,818 ​ $ 3,097 ​ $ 10,874 ​ $ 3,983 ​ (1) Pension settlement charges primarily resulting from lump sum pension payments in the three and six months ended June 30, 2021 and 2020. The defined benefit plan components of Total pension cost, other than service cost, are included in Other income (expense) in the Company’s Consolidated Statements of Income. In March 2020, the Company approved an amendment to terminate the Lincoln Electric Company Retirement Annuity Program plan effective as of December 31, 2020. The Company provided notice to participants of the intent to terminate the plan and applied for a determination letter. Pension obligations will be distributed through a combination of lump sum payments to eligible plan participants and through the purchase of a group annuity contract. Upon settlement of the pension obligations, the Company will reclassify unrecognized actuarial gains or losses, currently recorded in AOCI, to the Company’s Consolidated Statements of Income as settlement gains or charges in the second half of 2021. The Company anticipates the termination process will be substantially complete by the end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6 Months Ended</t>
        </is>
      </c>
    </row>
    <row r="2">
      <c r="B2" s="2" t="inlineStr">
        <is>
          <t>Jun. 30, 2021</t>
        </is>
      </c>
    </row>
    <row r="3">
      <c r="A3" s="3" t="inlineStr">
        <is>
          <t>OTHER INCOME (EXPENSE)</t>
        </is>
      </c>
    </row>
    <row r="4">
      <c r="A4" s="4" t="inlineStr">
        <is>
          <t>OTHER INCOME (EXPENSE)</t>
        </is>
      </c>
      <c r="B4" s="4" t="inlineStr">
        <is>
          <t xml:space="preserve">NOTE 14 — OTHER INCOME (EXPENSE) The components of Other income (expense) were as follows: ​ ​ ​ ​ ​ ​ ​ ​ ​ ​ ​ ​ ​ ​ ​ ​ Three Months Ended June 30, ​ Six Months Ended June 30, ​ 2021 2020 2021 2020 Equity earnings in affiliates ​ $ 114 $ 81 ​ $ 291 ​ $ 243 Other components of net periodic pension (cost) income (1) ​ (1,059) (2,102) ​ (5,089) ​ (903) Other income (expense) ​ 2,647 1,818 ​ 5,084 ​ 766 Total Other income (expense) ​ $ 1,702 $ (203) ​ $ 286 ​ $ 106 ​ (1) Other components of net periodic pension (cost) income includes pension settlements and curtail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15 — INCOME TAXES The Company recognized $44,601 of tax expense on pretax income of $215,014, resulting in an effective income tax rate of 20.7% for the six months ended June 30, 2021. The effective income tax rate was 24.7% for the six months ended June 30, 2020. The effective tax rate was lower for the six months ended June 30, 2021, as compared with the same period in 2020, primarily due to favorable discrete tax adjustments in 2021, as well as higher tax expense associated with a valuation allowance recorded in 2020. As of June 30, 2021, the Company had $18,210 of unrecognized tax benefits. If recognized, approximately $14,594 would be reflected as a component of income tax expense. The Company files income tax returns in the U.S. and various state, local and foreign jurisdictions. With few exceptions, the Company is no longer subject to U.S. federal, state and local or non-U.S. income tax examinations by tax authorities for years before 2017. The Company is currently subject to U.S., various state and non-U.S. income tax audits. Unrecognized tax benefits are reviewed on an ongoing basis and are adjusted for changing facts and circumstances, including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reduction of $1,645 in previously unrecognized tax benefits by the end of the second quarte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1</t>
        </is>
      </c>
    </row>
    <row r="3">
      <c r="A3" s="3" t="inlineStr">
        <is>
          <t>DERIVATIVES</t>
        </is>
      </c>
    </row>
    <row r="4">
      <c r="A4" s="4" t="inlineStr">
        <is>
          <t>DERIVATIVES</t>
        </is>
      </c>
      <c r="B4" s="4" t="inlineStr">
        <is>
          <t>NOTE 16 — DERIVATIVES 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in the six months ended June 30, 2021 and 2020. The Company is subject to the credit risk of the counterparties to derivative instruments. Counterparties include a number of major banks and financial institutions. None of the concentrations of risk with any individual counterparty was considered significant at June 30, 2021. The Company does not expect any counterparties to fail to meet their obligations. Cash Flow Hedges Certain foreign currency forward contracts were qualified and designated as cash flow hedges. The dollar equivalent gross notional amount of these short-term contracts was $66,588 at June 30, 2021 and $69,051 at December 31, 2020. During March and April 2020, the Company entered into interest rate forward starting swap agreements to hedge the variability of future changes in interest rates. The dollar equivalent gross notional amount of the long-term contracts was $100,000 at June 30, 2021 and December 31, 2020 and have a termination date of August 2025. Fair Value Hedges From time to time, the company will enter into certain interest rate swap agreements that are qualified and designated as fair value hedges. At June 30, 2021, the Company had no interest rate swap agreements outstanding. The Company terminated $50,000 of interest rate swaps in the six months ended June 30, 2020, which resulted in a gain of $6,629 that is amortized to interest expense over the remaining life of the underlying debt. Net Investment Hedges The Company has cross currency swap agreements that are qualified and designated as net investment hedges. The dollar equivalent gross notional amount of these contracts is $50,000 as of June 30, 2021 and December 31, 2020, respectively. The Company has foreign currency forward contracts that qualify and are designated as net investment hedges. The dollar equivalent gross notional amount of these short-term contracts was $98,334 at June 30, 2021.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425,603 and $391,112 at June 30, 2021 and December 31, 2020, respectively. Fair values of derivative instruments in the Company’s Condensed Consolidated Balance Sheets follow: ​ ​ ​ ​ ​ ​ ​ ​ ​ ​ ​ ​ ​ ​ ​ ​ ​ ​ ​ ​ ​ ​ ​ ​ ​ ​ June 30, 2021 ​ December 31, 2020 ​ Other ​ Other ​ ​ ​ ​ ​ ​ ​ Other ​ Other ​ ​ ​ ​ ​ ​ ​ Current ​ Current ​ Other ​ Other ​ Current ​ Current ​ Other ​ Other Derivatives by hedge designation Assets Liabilities Assets Liabilities Assets Liabilities Assets Liabilities Designated as hedging instruments: ​ ​ ​ ​ ​ ​ ​ ​ Foreign exchange contracts $ 1,096 ​ $ 377 ​ $ — ​ $ — ​ $ 2,451 ​ $ 1,124 ​ $ — ​ $ — Forward starting swap agreements ​ — ​ ​ — ​ ​ 8,279 ​ ​ — ​ ​ — ​ ​ — ​ ​ 4,876 ​ ​ — Net investment contracts ​ — ​ ​ 860 ​ ​ — ​ ​ 2,929 ​ ​ — ​ ​ — ​ ​ — ​ ​ 4,308 Not designated as hedging instruments: ​ ​ ​ ​ ​ ​ ​ ​ ​ ​ ​ ​ ​ ​ ​ ​ ​ Foreign exchange contracts 1,985 ​ ​ 2,394 ​ ​ — ​ ​ — ​ 1,398 ​ 3,485 ​ — ​ — Total derivatives $ 3,081 ​ $ 3,631 ​ $ 8,279 ​ $ 2,929 ​ $ 3,849 ​ $ 4,609 ​ $ 4,876 ​ $ 4,308 ​ The effects of undesignated derivative instruments on the Company’s Consolidated Statements of Income consisted of the following: ​ ​ ​ ​ ​ ​ ​ ​ ​ ​ ​ ​ ​ ​ ​ ​ ​ ​ Three Months Ended June 30, Six Months Ended June 30, Derivatives by hedge designation Classification of gain (loss) 2021 2020 2021 2020 Not designated as hedges: ​ ​ ​ ​ ​ ​ ​ Foreign exchange contracts ​ Selling, general &amp; administrative expenses ​ $ 7,164 ​ $ 3,624 ​ $ 5,878 ​ $ (18,509) ​ The effects of designated hedges on AOCI and the Company’s Consolidated Statements of Income consisted of the following: ​ ​ ​ ​ ​ ​ ​ ​ ​ ​ ​ ​ ​ ​ ​ Total gain (loss) recognized in AOCI, net of tax June 30, 2021 December 31, 2020 Foreign exchange contracts ​ $ 426 ​ $ 660 ​ Forward starting swap agreements ​ ​ 6,194 ​ ​ 3,649 ​ Net investment contracts ​ (1,597) ​ (1,822) ​ ​ The Company expects a loss of $3,489 related to existing contracts to be reclassified from AOCI, net of tax, to earnings over the next 12 months as the hedged transactions are realized. ​ ​ ​ ​ ​ ​ ​ ​ ​ ​ ​ ​ ​ ​ ​ ​ ​ ​ Three Months Ended June 30, Six Months Ended June 30, ​ ​ Gain (loss) recognized in the ​ ​ ​ ​ ​ ​ ​ ​ ​ ​ ​ ​ Derivative type Consolidated Statements of Income: 2021 2020 2021 2020 Foreign exchange contracts Sales ​ $ 97 ​ $ (1,463) ​ $ 241 ​ $ (1,525) ​ Cost of goods sold ​ (495) ​ 146 ​ (974) ​ 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1</t>
        </is>
      </c>
    </row>
    <row r="3">
      <c r="A3" s="3" t="inlineStr">
        <is>
          <t>FAIR VALUE.</t>
        </is>
      </c>
    </row>
    <row r="4">
      <c r="A4" s="4" t="inlineStr">
        <is>
          <t>FAIR VALUE</t>
        </is>
      </c>
      <c r="B4" s="4" t="inlineStr">
        <is>
          <t>NOTE 17 - FAIR VALUE The following table provides a summary of assets and liabilities as of June 30, 2021, measured at fair value on a recurring basis: ​ ​ ​ ​ ​ ​ ​ ​ ​ ​ ​ ​ ​ ​ ​ ​ ​ Quoted Prices in ​ ​ ​ ​ ​ ​ ​ ​ ​ Active Markets for ​ ​ ​ ​ ​ ​ ​ ​ ​ ​ ​ Identical Assets or ​ Significant Other ​ Significant ​ ​ Balance as of ​ Liabilities ​ Observable Inputs ​ Unobservable Description June 30, 2021 (Level 1) (Level 2) Inputs (Level 3) Assets: ​ ​ ​ ​ Foreign exchange contracts ​ $ 3,081 ​ $ — ​ $ 3,081 ​ $ — Forward starting swap agreements ​ 8,279 ​ — ​ 8,279 ​ — Total assets ​ $ 11,360 ​ $ — ​ $ 11,360 ​ $ — Liabilities: ​ ​ ​ ​ Foreign exchange contracts ​ $ 2,771 ​ $ — ​ $ 2,771 ​ $ — Net investment contracts ​ ​ 3,789 ​ ​ — ​ ​ 3,789 ​ ​ — Deferred compensation ​ 41,860 ​ — ​ 41,860 ​ — Total liabilities ​ $ 48,420 ​ $ — ​ $ 48,420 ​ $ — ​ The following table provides a summary of assets and liabilities as of December 31, 2020, measured at fair value on a recurring basis: ​ ​ ​ ​ ​ ​ ​ ​ ​ ​ ​ ​ ​ ​ ​ ​ ​ Quoted Prices in ​ ​ ​ ​ ​ ​ ​ ​ ​ Active Markets for ​ ​ ​ ​ ​ ​ ​ ​ ​ ​ ​ Identical Assets or ​ Significant Other ​ Significant ​ ​ Balance as of ​ Liabilities ​ Observable Inputs ​ Unobservable Description December 31, 2020 (Level 1) (Level 2) Inputs (Level 3) Assets: ​ ​ ​ ​ Foreign exchange contracts ​ $ 3,849 ​ $ — ​ $ 3,849 ​ $ — Forward starting swap agreements ​ 4,876 ​ — ​ 4,876 ​ — Total assets ​ $ 8,725 ​ $ — ​ $ 8,725 ​ $ — Liabilities: ​ ​ ​ ​ Foreign exchange contracts ​ $ 4,609 ​ $ — ​ $ 4,609 ​ $ — Net investment contracts ​ 4,308 ​ — ​ 4,308 ​ — Deferred compensation ​ 41,539 ​ — ​ 41,539 ​ — Total liabilities ​ $ 50,456 ​ $ — ​ $ 50,456 ​ $ — ​ The Company’s derivative contracts are valued at fair value using the market approach. The Company measures the fair value of foreign exchange contracts, swap agreements and net investment contracts using Level 2 inputs based on observable spot and forward rates in active markets. The deferred compensation liability is the Company’s obligation under its executive deferred compensation plan. The Company measures the fair value of the liability using the market values of the participants’ underlying investment fund elections. The fair value of Cash and cash equivalents, Accounts receivable, Short-term debt excluding the current portion of long-term debt and Trade accounts payable approximated book value due to the short-term nature of these instruments at both June 30, 2021 and December 31, 2020. The Company has various financial instruments, including cash and cash equivalents, short and long-term debt and forward contracts. While these financial instruments are subject to concentrations of credit risk, the Company has minimized this risk by entering into arrangements with a number of major banks and financial institutions and investing in several high-quality instruments. The Company does not expect any counterparties to fail to meet their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Principles of Consolidation</t>
        </is>
      </c>
      <c r="B4" s="4" t="inlineStr">
        <is>
          <t>Principles of Consolidation As used in this report, the term “Company,” except as otherwise indicated by the context, means Lincoln Electric Holdings, Inc. and its wholly-owned and majority-owned subsidiaries for which it has a controlling interest. The consolidated financial statements include the accounts of all legal entities in which the Company holds a controlling interest. Investments in legal entities in which the Company does not own a majority interest but has the ability to exercise significant influence over operating and financial policies are accounted for using the equity method.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unaudited consolidated financial statements do not include all of the information and notes required by GAAP for complete financial statements. However, in the opinion of management, these unaudited consolidated financial statements contain all the adjustments (consisting of normal recurring accruals) considered necessary to present fairly the financial position, results of operations and cash flows for the interim periods. Operating results for the six months ended June 30, 2021 are not necessarily indicative of the results to be expected for the year ending December 31, 2021. The accompanying Consolidated Balance Sheet at December 31, 2020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0.</t>
        </is>
      </c>
    </row>
    <row r="5">
      <c r="A5" s="4" t="inlineStr">
        <is>
          <t>COVID-19 Assessment</t>
        </is>
      </c>
      <c r="B5" s="4" t="inlineStr">
        <is>
          <t>The current coronavirus disease (“COVID- 19”) pandemic has adversely impacted global economic conditions and has contributed to significant volatility in financial markets beginning in early calendar year 2020. Although the Company's estimates contemplate current conditions, the inputs into certain significant and critical accounting estimates include judgments and assumptions about the economic implications of the COVID-19 pandemic and how management expects them to change in the future. It is reasonably possible that actual results experienced may differ materially from the Company's estimates in future periods, which could affect our results of operations and financial condition. For additional discussion, see “Item 1A. Risk Factors” in the Company’s Annual Report on Form 10-K for the year ended December 31, 2020.</t>
        </is>
      </c>
    </row>
    <row r="6">
      <c r="A6" s="4" t="inlineStr">
        <is>
          <t>New Accounting Pronouncements</t>
        </is>
      </c>
      <c r="B6" s="4" t="inlineStr">
        <is>
          <t>New Accounting Pronouncements: This section provides a description of new accounting pronouncements ("Accounting Standard Update" or "ASU") issued by the Financial Accounting Standards Board ("FASB") that are applicable to the Company. The following ASU was adopted as of January 1, 2021: ​ ​ ​ Standard Description ASU No. 2019-12, Income Taxes (Topic 740) ASU 2019-12 simplifies the accounting for income taxes by removing certain exceptions to the general principles in Topic 740. The amendments also improve consistent application of and simplify GAAP for other areas of Topic 740 by clarifying and amending existing guidance. The adoption did not have a material impact on the Company’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t>
        </is>
      </c>
    </row>
    <row r="4">
      <c r="A4" s="4" t="inlineStr">
        <is>
          <t>Disaggregation of revenue by product line</t>
        </is>
      </c>
      <c r="B4" s="4" t="inlineStr">
        <is>
          <t>​ ​ ​ ​ ​ ​ ​ ​ ​ ​ ​ ​ ​ ​ ​ ​ Three Months Ended June 30, ​ Six Months Ended June 30, ​ 2021 2020 2021 2020 Consumables ​ $ 475,559 ​ $ 333,671 ​ $ 909,738 ​ $ 739,511 Equipment ​ 350,895 ​ 257,056 ​ 673,737 ​ 553,207 Net sales ​ $ 826,454 ​ $ 590,727 ​ $ 1,583,475 ​ $ 1,292,7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Computation of basic and diluted earnings per share</t>
        </is>
      </c>
      <c r="B4" s="4" t="inlineStr">
        <is>
          <t>​ ​ ​ ​ ​ ​ ​ ​ ​ ​ ​ ​ ​ ​ ​ ​ Three Months Ended June 30, ​ Six Months Ended June 30, ​ 2021 2020 2021 2020 Numerator: ​ ​ ​ ​ ​ Net income ​ $ 96,105 ​ $ 26,996 ​ $ 170,282 ​ $ 82,558 Denominator (shares in 000's): ​ ​ ​ ​ ​ ​ ​ ​ Basic weighted average shares outstanding ​ 59,464 ​ 59,354 ​ 59,553 ​ 59,769 Effect of dilutive securities - Stock options and awards ​ 700 ​ 477 ​ 676 ​ 531 Diluted weighted average shares outstanding ​ 60,164 ​ 59,831 ​ 60,229 ​ 60,300 Basic earnings per share ​ $ 1.62 ​ $ 0.45 ​ $ 2.86 ​ $ 1.38 Diluted earnings per share ​ $ 1.60 ​ $ 0.45 ​ $ 2.83 ​ $ 1.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LOSS)</t>
        </is>
      </c>
    </row>
    <row r="4">
      <c r="A4" s="4" t="inlineStr">
        <is>
          <t>Net income including non-controlling interests</t>
        </is>
      </c>
      <c r="B4" s="6" t="n">
        <v>96280</v>
      </c>
      <c r="C4" s="6" t="n">
        <v>27013</v>
      </c>
      <c r="D4" s="6" t="n">
        <v>170413</v>
      </c>
      <c r="E4" s="6" t="n">
        <v>82568</v>
      </c>
    </row>
    <row r="5">
      <c r="A5" s="4" t="inlineStr">
        <is>
          <t>Unrealized gain (loss) on derivatives designated and qualifying as cash flow hedges, net of tax of $(1,012) and $1,297 in the three and six months ended June 30, 2021; $317 and $(399) in the three and six months ended June 30, 2020</t>
        </is>
      </c>
      <c r="B5" s="5" t="n">
        <v>-4754</v>
      </c>
      <c r="C5" s="5" t="n">
        <v>1108</v>
      </c>
      <c r="D5" s="5" t="n">
        <v>2536</v>
      </c>
      <c r="E5" s="5" t="n">
        <v>-1261</v>
      </c>
    </row>
    <row r="6">
      <c r="A6" s="4" t="inlineStr">
        <is>
          <t>Defined benefit pension plan activity, net of tax of $(569) and $246 in the three and six months ended June 30, 2021; $(7,691) and $(7,527) in the three and six months ended June 30, 2020</t>
        </is>
      </c>
      <c r="B6" s="5" t="n">
        <v>-1702</v>
      </c>
      <c r="C6" s="5" t="n">
        <v>-23036</v>
      </c>
      <c r="D6" s="5" t="n">
        <v>3358</v>
      </c>
      <c r="E6" s="5" t="n">
        <v>-22427</v>
      </c>
    </row>
    <row r="7">
      <c r="A7" s="4" t="inlineStr">
        <is>
          <t>Currency translation adjustment</t>
        </is>
      </c>
      <c r="B7" s="5" t="n">
        <v>13579</v>
      </c>
      <c r="C7" s="5" t="n">
        <v>14468</v>
      </c>
      <c r="D7" s="5" t="n">
        <v>-9164</v>
      </c>
      <c r="E7" s="5" t="n">
        <v>-56140</v>
      </c>
    </row>
    <row r="8">
      <c r="A8" s="4" t="inlineStr">
        <is>
          <t>Other comprehensive income (loss):</t>
        </is>
      </c>
      <c r="B8" s="5" t="n">
        <v>7123</v>
      </c>
      <c r="C8" s="5" t="n">
        <v>-7460</v>
      </c>
      <c r="D8" s="5" t="n">
        <v>-3270</v>
      </c>
      <c r="E8" s="5" t="n">
        <v>-79828</v>
      </c>
    </row>
    <row r="9">
      <c r="A9" s="4" t="inlineStr">
        <is>
          <t>Comprehensive income</t>
        </is>
      </c>
      <c r="B9" s="5" t="n">
        <v>103403</v>
      </c>
      <c r="C9" s="5" t="n">
        <v>19553</v>
      </c>
      <c r="D9" s="5" t="n">
        <v>167143</v>
      </c>
      <c r="E9" s="5" t="n">
        <v>2740</v>
      </c>
    </row>
    <row r="10">
      <c r="A10" s="4" t="inlineStr">
        <is>
          <t>Comprehensive income (loss) attributable to non-controlling interests</t>
        </is>
      </c>
      <c r="B10" s="5" t="n">
        <v>65</v>
      </c>
      <c r="D10" s="5" t="n">
        <v>-138</v>
      </c>
      <c r="E10" s="5" t="n">
        <v>-48</v>
      </c>
    </row>
    <row r="11">
      <c r="A11" s="4" t="inlineStr">
        <is>
          <t>Comprehensive income (loss) attributable to shareholders</t>
        </is>
      </c>
      <c r="B11" s="6" t="n">
        <v>103338</v>
      </c>
      <c r="C11" s="6" t="n">
        <v>19553</v>
      </c>
      <c r="D11" s="6" t="n">
        <v>167281</v>
      </c>
      <c r="E11" s="6" t="n">
        <v>27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financial information for the reportable segments</t>
        </is>
      </c>
      <c r="B4" s="4" t="inlineStr">
        <is>
          <t>The following table presents Adjusted EBIT by segment: ​ ​ ​ ​ ​ ​ ​ ​ ​ ​ ​ ​ ​ ​ ​ ​ ​ ​ ​ ​ ​ ​ ​ ​ ​ The Harris ​ ​ ​ ​ ​ ​ ​ ​ Americas ​ International ​ Products ​ Corporate / ​ ​ ​ ​ Welding Welding Group Eliminations Consolidated Three Months Ended June 30, 2021 ​ ​ ​ ​ ​ Net sales ​ $ 457,468 ​ $ 252,352 ​ $ 116,634 ​ $ — ​ $ 826,454 Inter-segment sales ​ 39,765 ​ ​ 6,897 ​ ​ 2,284 ​ ​ (48,946) ​ ​ — Total ​ $ 497,233 ​ $ 259,249 ​ $ 118,918 ​ $ (48,946) ​ $ 826,454 Adjusted EBIT ​ $ 84,134 ​ $ 29,997 ​ $ 18,212 ​ $ (3,888) ​ $ 128,455 Special items charge (gain) (1) ​ 1,650 ​ ​ 2,471 ​ ​ — ​ ​ 810 ​ ​ 4,931 EBIT ​ $ 82,484 ​ $ 27,526 ​ $ 18,212 ​ $ (4,698) ​ $ 123,524 Interest income ​ ​ ​ ​ ​ ​ ​ ​ ​ ​ ​ ​ ​ ​ 398 Interest expense ​ ​ ​ ​ ​ ​ ​ ​ ​ ​ ​ ​ ​ ​ (6,061) Income before income taxes ​ ​ ​ ​ ​ ​ ​ ​ ​ ​ $ 117,861 ​ ​ ​ ​ ​ ​ ​ ​ ​ ​ ​ ​ ​ ​ ​ ​ Three Months Ended June 30, 2020 ​ ​ ​ ​ ​ Net sales ​ $ 333,229 ​ $ 177,167 ​ $ 80,331 ​ $ — ​ $ 590,727 Inter-segment sales ​ 27,493 ​ 4,286 ​ 1,753 ​ (33,532) ​ ​ — Total ​ $ 360,722 ​ $ 181,453 ​ $ 82,084 ​ $ (33,532) ​ $ 590,727 Adjusted EBIT ​ $ 46,702 ​ $ 9,682 ​ $ 11,713 ​ $ (1,964) ​ $ 66,133 Special items charge (gain) (2) ​ 26,007 ​ 565 ​ — ​ — ​ ​ 26,572 EBIT ​ $ 20,695 ​ $ 9,117 ​ $ 11,713 ​ $ (1,964) ​ $ 39,561 Interest income ​ ​ ​ ​ ​ ​ ​ 424 Interest expense ​ ​ ​ ​ ​ ​ ​ (6,305) Income before income taxes ​ ​ ​ ​ ​ ​ ​ $ 33,680 ​ ​ ​ ​ ​ ​ ​ ​ ​ ​ ​ ​ ​ ​ ​ ​ Six Months Ended June 30, 2021 ​ ​ ​ ​ ​ ​ ​ ​ ​ ​ ​ ​ Net sales ​ $ 882,710 ​ $ 475,431 ​ $ 225,334 ​ $ — ​ $ 1,583,475 Inter-segment sales ​ 72,513 ​ 11,182 ​ 4,431 ​ (88,126) ​ ​ — Total ​ $ 955,223 ​ $ 486,613 ​ $ 229,765 ​ $ (88,126) ​ $ 1,583,475 Adjusted EBIT ​ $ 160,751 ​ $ 48,813 ​ $ 36,909 ​ $ (5,344) ​ $ 241,129 Special items charge (gain) (1) ​ 6,090 ​ 7,080 ​ — ​ 1,923 ​ ​ 15,093 EBIT ​ $ 154,661 ​ $ 41,733 ​ $ 36,909 ​ $ (7,267) ​ $ 226,036 Interest income ​ ​ ​ ​ ​ ​ ​ 852 Interest expense ​ ​ ​ ​ ​ ​ ​ (11,874) Income before income taxes ​ ​ ​ ​ ​ ​ ​ $ 215,014 ​ ​ ​ ​ ​ ​ ​ ​ ​ ​ ​ ​ ​ ​ ​ ​ Six Months Ended June 30, 2020 ​ ​ ​ ​ ​ ​ ​ ​ ​ ​ ​ ​ Net sales ​ $ 751,764 ​ $ 375,090 ​ $ 165,864 ​ $ — ​ $ 1,292,718 Inter-segment sales ​ 52,276 ​ 8,769 ​ 3,478 ​ (64,523) ​ ​ — Total ​ $ 804,040 ​ $ 383,859 ​ $ 169,342 ​ $ (64,523) ​ $ 1,292,718 Adjusted EBIT ​ $ 117,404 ​ $ 16,297 ​ $ 24,205 ​ $ (3,063) ​ $ 154,843 Special items charge (gain) (2) ​ 27,197 ​ 6,702 ​ — ​ — ​ ​ 33,899 EBIT ​ $ 90,207 ​ $ 9,595 ​ $ 24,205 ​ $ (3,063) ​ $ 120,944 Interest income ​ ​ ​ ​ ​ ​ ​ 1,284 Interest expense ​ ​ ​ ​ ​ ​ ​ (12,623) Income before income taxes ​ ​ ​ ​ ​ ​ ​ $ 109,605 ​ (1) In the three and six months ended June 30, 2021, special items reflect Rationalization and asset impairment charges of $630 and $4,793 , respectively, in International Welding, amortization of step up in value of acquired inventories of $1,841 related to the acquisition of Zeman Bauelemente in International Welding and pension settlement charges of $1,650 and $6,536 in Americas Welding, respectively, and $446 in International Welding in the six months ended June 30, 2021. Also in the three and six months ended June 30, 2021, special items reflect acquisition transaction costs of $810 and $1,923 , respectively, in Corporate/Eliminations related to an acquisition. (2) In the three months ended June 30, 2020, special items reflect Rationalization and asset impairment charges of $22,673 and $565 in Americas Welding and International We lding , respectively, and pension settlement charges of $3,334 in Americas Welding. In the six months ended June 30, 2020, special items reflect Rationalization and asset impairment charges of $23,863 and $5,896 in Americas Welding and International We lding , respectively, amortization of step up in value of acquired inventories of $806 related to an acquisition in International Welding and pension settlement charges of $3,334 in Americas Wel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ATIONALIZATION AND ASSET IMPAIRMENTS (Tables)</t>
        </is>
      </c>
      <c r="B1" s="2" t="inlineStr">
        <is>
          <t>6 Months Ended</t>
        </is>
      </c>
    </row>
    <row r="2">
      <c r="B2" s="2" t="inlineStr">
        <is>
          <t>Jun. 30, 2021</t>
        </is>
      </c>
    </row>
    <row r="3">
      <c r="A3" s="3" t="inlineStr">
        <is>
          <t>RATIONALIZATION AND ASSET IMPAIRMENTS</t>
        </is>
      </c>
    </row>
    <row r="4">
      <c r="A4" s="4" t="inlineStr">
        <is>
          <t>Summary of the activity related to the rationalization liabilities by segment</t>
        </is>
      </c>
      <c r="B4" s="4" t="inlineStr">
        <is>
          <t>The following table summarizes the activity related to rationalization liabilities for the six months ended June 30, 2021: ​ ​ ​ ​ ​ ​ ​ ​ ​ ​ ​ ​ ​ International ​ ​ ​ Americas Welding Welding Consolidated Balance at December 31, 2020 ​ $ 25 ​ $ 13,597 ​ $ 13,622 Payments and other adjustments ​ (25) ​ (7,411) ​ (7,436) Charged to expense ​ — ​ 6,167 ​ 6,167 Balance at June 30, 2021 ​ $ — ​ $ 12,353 ​ $ 12,3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AOCI") (Tables)</t>
        </is>
      </c>
      <c r="B1" s="2" t="inlineStr">
        <is>
          <t>6 Months Ended</t>
        </is>
      </c>
    </row>
    <row r="2">
      <c r="B2" s="2" t="inlineStr">
        <is>
          <t>Jun. 30, 2021</t>
        </is>
      </c>
    </row>
    <row r="3">
      <c r="A3" s="3" t="inlineStr">
        <is>
          <t>ACCUMULATED OTHER COMPREHENSIVE INCOME (LOSS) ("AOCI")</t>
        </is>
      </c>
    </row>
    <row r="4">
      <c r="A4" s="4" t="inlineStr">
        <is>
          <t>Schedule of Accumulated Other Comprehensive Income (Loss) [Table Text Block]</t>
        </is>
      </c>
      <c r="B4" s="4" t="inlineStr">
        <is>
          <t>The following tables set forth the total changes in accumulated other comprehensive income (loss) ("AOCI") by component, net of taxes: ​ ​ ​ ​ ​ ​ ​ ​ ​ ​ ​ ​ ​ ​ ​ ​ Three Months Ended June 30, 2021 ​ ​ Unrealized gain ​ ​ ​ ​ ​ ​ ​ ​ ​ ​ ​ (loss) on derivatives ​ ​ ​ ​ ​ ​ ​ ​ ​ ​ ​ designated and ​ Defined benefit ​ Currency ​ ​ ​ ​ ​ qualifying as cash ​ pension plan ​ translation ​ ​ ​ ​ ​ flow hedges ​ activity ​ adjustment ​ Total Balance at March 31, 2021 ​ $ 9,777 ​ $ (96,710) ​ $ (225,491) ​ $ (312,424) Other comprehensive income (loss) before reclassification ​ (5,089) ​ ​ (2,587) ​ ​ 13,689 3 ​ 6,013 Amounts reclassified from AOCI ​ 335 1 ​ 885 2 ​ — ​ ​ 1,220 Net current-period other comprehensive income (loss) ​ (4,754) ​ (1,702) ​ 13,689 ​ 7,233 Balance at June 30, 2021 ​ $ 5,023 ​ $ (98,412) ​ $ (211,802) ​ $ (305,191) ​ ​ ​ ​ ​ ​ ​ ​ ​ ​ ​ ​ ​ ​ ​ ​ Three Months Ended June 30, 2020 ​ ​ Unrealized gain ​ ​ ​ ​ ​ ​ ​ ​ ​ ​ ​ (loss) on derivatives ​ ​ ​ ​ ​ ​ ​ ​ ​ ​ ​ designated and ​ Defined benefit ​ Currency ​ ​ ​ ​ ​ qualifying as cash ​ pension plan ​ translation ​ ​ ​ ​ ​ flow hedges ​ activity ​ adjustment ​ Total Balance at March 31, 2020 ​ $ (743) ​ $ (69,937) ​ $ (277,497) ​ $ (348,177) Other comprehensive income (loss) before reclassification ​ 112 ​ (26,127) ​ 14,485 3 (11,530) Amounts reclassified from AOCI ​ 996 1 3,091 2 — ​ 4,087 Net current-period other comprehensive income (loss) ​ 1,108 ​ (23,036) ​ 14,485 ​ (7,443) Balance at June 30, 2020 ​ $ 365 ​ $ (92,973) ​ $ (263,012) ​ $ (355,620) ​ (1) During the three months ended June 30, 2021, the AOCI reclassification is a component of Net sales of $70 (net of tax of $27 ) and Cost of goods sold of $405 (net of tax of $90 ); during the three months ended June 30, 2020, the reclassification is a component of Net sales of $ (1,065) (net of tax of $(398) ) and Cost of goods sold of $(69) (net of tax of $(77) ). See Note 16 to the consolidated financial statements for additional details. (2) This AOCI component is included in the computation of net periodic pension costs (net of tax of $1,445 and $1,002 ) during the three months ended June 30, 2021 and 2020, respectively. See Note 13 to the consolidated financial statements for additional details. (3) The Other comprehensive income (loss) before reclassifications excludes $(110) and $(17) attributable to Non-controlling interests in the three months ended June 30, 2021 and 2020, respectively. ​ ​ ​ ​ ​ ​ ​ ​ ​ ​ ​ ​ ​ ​ ​ Six Months Ended June 30, 2021 ​ ​ Unrealized gain ​ ​ ​ ​ ​ ​ ​ ​ ​ ​ ​ (loss) on derivatives ​ ​ ​ ​ ​ ​ ​ ​ ​ ​ ​ designated and ​ Defined benefit ​ Currency ​ ​ ​ ​ ​ qualifying as cash ​ pension plan ​ translation ​ ​ ​ ​ ​ flow hedges ​ activity ​ adjustment ​ Total Balance at December 31, 2020 ​ $ 2,487 ​ $ (101,770) ​ $ (202,907) ​ $ (302,190) Other comprehensive income (loss) before reclassification ​ 1,977 ​ ​ (1,985) ​ ​ (8,895) 3 ​ (8,903) Amounts reclassified from AOCI ​ 559 1 ​ 5,343 2 ​ — ​ ​ 5,902 Net current-period other comprehensive income (loss) ​ 2,536 ​ 3,358 ​ (8,895) ​ (3,001) Balance at June 30, 2021 ​ $ 5,023 ​ $ (98,412) ​ $ (211,802) ​ $ (305,191) ​ ​ ​ ​ ​ ​ ​ ​ ​ ​ ​ ​ ​ ​ ​ ​ Six Months Ended June 30, 2020 ​ ​ Unrealized gain ​ ​ ​ ​ ​ ​ ​ ​ ​ ​ ​ (loss) on derivatives ​ ​ ​ ​ ​ ​ ​ ​ ​ ​ ​ designated and ​ Defined benefit ​ Currency ​ ​ ​ ​ ​ qualifying as cash ​ pension plan ​ translation ​ ​ ​ ​ ​ flow hedges ​ activity ​ adjustment ​ Total Balance at December 31, 2019 ​ $ 1,626 ​ $ (70,546) ​ $ (206,930) ​ $ (275,850) Other comprehensive income (loss) before reclassification ​ (2,200) ​ (26,127) ​ (56,082) 3 (84,409) Amounts reclassified from AOCI ​ 939 1 3,700 2 — ​ 4,639 Net current-period other comprehensive income (loss) ​ (1,261) ​ (22,427) ​ (56,082) ​ (79,770) Balance at June 30, 2020 ​ $ 365 ​ $ (92,973) ​ $ (263,012) ​ $ (355,620) (1) During the six months ended June 30, 2021, the AOCI reclassification is a component of Net sales of $172 (net of tax of $69 ) and Cost of goods sold of $731 (net of tax of $243 ); during the six months ended June 30, 2020, the reclassification is a component of Net sales of $(1,106) (net of tax of $(419) ) and Cost of goods sold of $(167) (net of tax of $(101) ). See Note 16 to the consolidated financial statements for additional details. (2) This AOCI component is included in the computation of net periodic pension costs (net of tax of $2,901 and $1,166 ) during the six months ended June 30, 2021 and 2020, respectively. See Note 13 to the consolidated financial statements for additional details. (3) The Other comprehensive income (loss) before reclassifications excludes $(269) and $(58) attributable to Non-controlling interests in the six months ended June 30, 2021 and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y, Current [Table Text Block]</t>
        </is>
      </c>
      <c r="B4" s="4" t="inlineStr">
        <is>
          <t>Inventories in the Condensed Consolidated Balance Sheets are comprised of the following components: ​ ​ ​ ​ ​ ​ ​ ​ ​ ​ ​ ​ ​ ​ ​ June 30, 2021 December 31, 2020 Raw materials ​ $ 125,080 ​ $ 111,888 Work-in-process ​ 91,899 ​ 60,341 Finished goods ​ 260,698 ​ 209,029 Total ​ $ 477,677 ​ $ 381,2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eases In Balance Sheet [Table Text Block]</t>
        </is>
      </c>
      <c r="B4" s="4" t="inlineStr">
        <is>
          <t>The table below summarizes the right-of-use assets and lease liabilities in the Company’s Condensed Consolidated Balance sheets: ​ ​ ​ ​ ​ ​ ​ ​ ​ ​ Operating Leases Balance Sheet Classification June 30, 2021 December 31, 2020 Right-of-use assets Other assets ​ $ 47,268 ​ $ 43,570 ​ ​ ​ ​ ​ ​ ​ ​ ​ Current liabilities Other current liabilities ​ $ 10,651 ​ $ 11,502 Noncurrent liabilities Other liabilities ​ 38,259 ​ 33,988 Total lease liabilities ​ $ 48,910 ​ $ 45,490</t>
        </is>
      </c>
    </row>
    <row r="5">
      <c r="A5" s="4" t="inlineStr">
        <is>
          <t>Lessee, Operating Lease, Liability, Maturity [Table Text Block]</t>
        </is>
      </c>
      <c r="B5" s="4" t="inlineStr">
        <is>
          <t>The total future minimum lease payments for noncancelable operating leases were as follows: ​ ​ ​ ​ ​ ​ June 30, 2021 2021 ​ $ 6,417 2022 ​ 10,496 2023 ​ 8,478 2024 ​ 6,848 2025 ​ 4,024 After 2025 ​ 20,677 Total lease payments ​ $ 56,940 Less: Imputed interest ​ 8,030 Operating lease liabilities ​ $ 48,9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DUCT WARRANTY COSTS (Tables)</t>
        </is>
      </c>
      <c r="B1" s="2" t="inlineStr">
        <is>
          <t>6 Months Ended</t>
        </is>
      </c>
    </row>
    <row r="2">
      <c r="B2" s="2" t="inlineStr">
        <is>
          <t>Jun. 30, 2021</t>
        </is>
      </c>
    </row>
    <row r="3">
      <c r="A3" s="3" t="inlineStr">
        <is>
          <t>PRODUCT WARRANTY COSTS</t>
        </is>
      </c>
    </row>
    <row r="4">
      <c r="A4" s="4" t="inlineStr">
        <is>
          <t>Schedule of the changes in the carrying amount of product warranty accruals</t>
        </is>
      </c>
      <c r="B4" s="4" t="inlineStr">
        <is>
          <t>The changes in the carrying amount of product warranty accruals are as follows: ​ ​ ​ ​ ​ ​ ​ ​ ​ ​ Six Months Ended June 30, ​ 2021 2020 Balance at beginning of year ​ $ 21,760 ​ $ 20,650 Accruals for warranties ​ 7,637 ​ 7,835 Settlements ​ (6,603) ​ (6,940) Foreign currency translation and other adjustments ​ (176) ​ (206) Balance at end of year ​ $ 22,618 ​ $ 21,3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AND POSTRETIREMENT BENEFIT PLANS (Tables)</t>
        </is>
      </c>
      <c r="B1" s="2" t="inlineStr">
        <is>
          <t>6 Months Ended</t>
        </is>
      </c>
    </row>
    <row r="2">
      <c r="B2" s="2" t="inlineStr">
        <is>
          <t>Jun. 30, 2021</t>
        </is>
      </c>
    </row>
    <row r="3">
      <c r="A3" s="3" t="inlineStr">
        <is>
          <t>RETIREMENT AND POSTRETIREMENT BENEFIT PLANS</t>
        </is>
      </c>
    </row>
    <row r="4">
      <c r="A4" s="4" t="inlineStr">
        <is>
          <t>Components of Pension Cost for Defined Benefit Plans</t>
        </is>
      </c>
      <c r="B4" s="4" t="inlineStr">
        <is>
          <t>The components of total pension cost were as follows: ​ ​ ​ ​ ​ ​ ​ ​ ​ ​ ​ ​ ​ ​ ​ ​ ​ ​ ​ ​ ​ ​ ​ ​ ​ ​ ​ ​ Three Months Ended June 30, ​ Six Months Ended June 30, ​ ​ 2021 ​ 2020 ​ 2021 ​ 2020 ​ ​ U.S. pension ​ Non-U.S. ​ U.S. pension ​ Non-U.S. ​ U.S. pension ​ Non-U.S. ​ U.S. pension ​ Non-U.S. ​ plans pension plans plans pension plans plans pension plans plans pension plans Service cost ​ $ 48 ​ $ 324 ​ $ 39 ​ $ 742 ​ $ 97 ​ $ 795 ​ $ 78 ​ $ 1,498 Interest cost ​ 3,072 ​ ​ 392 ​ 4,051 ​ 683 ​ 6,053 ​ 1,008 ​ 8,101 ​ 1,379 Expected return on plan assets ​ (4,198) ​ ​ (537) ​ (5,711) ​ (1,014) ​ (8,707) ​ (1,509) ​ (11,422) ​ (2,021) Amortization of prior service cost ​ — ​ ​ (1) ​ — ​ 16 ​ — ​ 11 ​ — ​ 31 Amortization of net loss ​ 670 ​ ​ 11 ​ 203 ​ 540 ​ 1,251 ​ 446 ​ 406 ​ 1,095 Settlement charges (1) ​ 1,650 ​ ​ — ​ 3,334 ​ — ​ 6,090 ​ 446 ​ 3,334 ​ — Defined benefit plans ​ ​ 1,242 ​ ​ 189 ​ ​ 1,916 ​ ​ 967 ​ ​ 4,784 ​ ​ 1,197 ​ ​ 497 ​ ​ 1,982 Multi-employer plans ​ ​ — ​ ​ 258 ​ ​ — ​ ​ 257 ​ ​ — ​ ​ 502 ​ ​ — ​ ​ 526 Defined contribution plans ​ ​ 5,872 ​ ​ 553 ​ ​ 4,751 ​ ​ 773 ​ ​ 11,034 ​ ​ 1,398 ​ ​ 10,377 ​ ​ 1,475 Total pension cost ​ $ 7,114 ​ $ 1,000 ​ $ 6,667 ​ $ 1,997 ​ $ 15,818 ​ $ 3,097 ​ $ 10,874 ​ $ 3,983 ​ (1) Pension settlement charges primarily resulting from lump sum pension payments in the three and six months ended June 30, 2021 and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6 Months Ended</t>
        </is>
      </c>
    </row>
    <row r="2">
      <c r="B2" s="2" t="inlineStr">
        <is>
          <t>Jun. 30, 2021</t>
        </is>
      </c>
    </row>
    <row r="3">
      <c r="A3" s="3" t="inlineStr">
        <is>
          <t>OTHER INCOME (EXPENSE)</t>
        </is>
      </c>
    </row>
    <row r="4">
      <c r="A4" s="4" t="inlineStr">
        <is>
          <t>Schedule of Other Nonoperating Income (Expense)</t>
        </is>
      </c>
      <c r="B4" s="4" t="inlineStr">
        <is>
          <t xml:space="preserve">The components of Other income (expense) were as follows: ​ ​ ​ ​ ​ ​ ​ ​ ​ ​ ​ ​ ​ ​ ​ ​ Three Months Ended June 30, ​ Six Months Ended June 30, ​ 2021 2020 2021 2020 Equity earnings in affiliates ​ $ 114 $ 81 ​ $ 291 ​ $ 243 Other components of net periodic pension (cost) income (1) ​ (1,059) (2,102) ​ (5,089) ​ (903) Other income (expense) ​ 2,647 1,818 ​ 5,084 ​ 766 Total Other income (expense) ​ $ 1,702 $ (203) ​ $ 286 ​ $ 106 ​ (1) Other components of net periodic pension (cost) income includes pension settlements and curtail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S</t>
        </is>
      </c>
    </row>
    <row r="4">
      <c r="A4" s="4" t="inlineStr">
        <is>
          <t>Schedule of fair values of derivative instruments on the Company's Consolidated Balance Sheets</t>
        </is>
      </c>
      <c r="B4" s="4" t="inlineStr">
        <is>
          <t>Fair values of derivative instruments in the Company’s Condensed Consolidated Balance Sheets follow: ​ ​ ​ ​ ​ ​ ​ ​ ​ ​ ​ ​ ​ ​ ​ ​ ​ ​ ​ ​ ​ ​ ​ ​ ​ ​ June 30, 2021 ​ December 31, 2020 ​ Other ​ Other ​ ​ ​ ​ ​ ​ ​ Other ​ Other ​ ​ ​ ​ ​ ​ ​ Current ​ Current ​ Other ​ Other ​ Current ​ Current ​ Other ​ Other Derivatives by hedge designation Assets Liabilities Assets Liabilities Assets Liabilities Assets Liabilities Designated as hedging instruments: ​ ​ ​ ​ ​ ​ ​ ​ Foreign exchange contracts $ 1,096 ​ $ 377 ​ $ — ​ $ — ​ $ 2,451 ​ $ 1,124 ​ $ — ​ $ — Forward starting swap agreements ​ — ​ ​ — ​ ​ 8,279 ​ ​ — ​ ​ — ​ ​ — ​ ​ 4,876 ​ ​ — Net investment contracts ​ — ​ ​ 860 ​ ​ — ​ ​ 2,929 ​ ​ — ​ ​ — ​ ​ — ​ ​ 4,308 Not designated as hedging instruments: ​ ​ ​ ​ ​ ​ ​ ​ ​ ​ ​ ​ ​ ​ ​ ​ ​ Foreign exchange contracts 1,985 ​ ​ 2,394 ​ ​ — ​ ​ — ​ 1,398 ​ 3,485 ​ — ​ — Total derivatives $ 3,081 ​ $ 3,631 ​ $ 8,279 ​ $ 2,929 ​ $ 3,849 ​ $ 4,609 ​ $ 4,876 ​ $ 4,308</t>
        </is>
      </c>
    </row>
    <row r="5">
      <c r="A5" s="4" t="inlineStr">
        <is>
          <t>Schedule of effects of undesignated derivative instruments on the Company's Consolidated Statements of Income</t>
        </is>
      </c>
      <c r="B5" s="4" t="inlineStr">
        <is>
          <t>The effects of undesignated derivative instruments on the Company’s Consolidated Statements of Income consisted of the following: ​ ​ ​ ​ ​ ​ ​ ​ ​ ​ ​ ​ ​ ​ ​ ​ ​ ​ Three Months Ended June 30, Six Months Ended June 30, Derivatives by hedge designation Classification of gain (loss) 2021 2020 2021 2020 Not designated as hedges: ​ ​ ​ ​ ​ ​ ​ Foreign exchange contracts ​ Selling, general &amp; administrative expenses ​ $ 7,164 ​ $ 3,624 ​ $ 5,878 ​ $ (18,509)</t>
        </is>
      </c>
    </row>
    <row r="6">
      <c r="A6" s="4" t="inlineStr">
        <is>
          <t>Schedule of effects of designated cash flow hedges on AOCI and the entity's Consolidated Statements of Income</t>
        </is>
      </c>
      <c r="B6" s="4" t="inlineStr">
        <is>
          <t>The effects of designated hedges on AOCI and the Company’s Consolidated Statements of Income consisted of the following: ​ ​ ​ ​ ​ ​ ​ ​ ​ ​ ​ ​ ​ ​ ​ Total gain (loss) recognized in AOCI, net of tax June 30, 2021 December 31, 2020 Foreign exchange contracts ​ $ 426 ​ $ 660 ​ Forward starting swap agreements ​ ​ 6,194 ​ ​ 3,649 ​ Net investment contracts ​ (1,597) ​ (1,822) ​ ​ The Company expects a loss of $3,489 related to existing contracts to be reclassified from AOCI, net of tax, to earnings over the next 12 months as the hedged transactions are realized. ​ ​ ​ ​ ​ ​ ​ ​ ​ ​ ​ ​ ​ ​ ​ ​ ​ ​ Three Months Ended June 30, Six Months Ended June 30, ​ ​ Gain (loss) recognized in the ​ ​ ​ ​ ​ ​ ​ ​ ​ ​ ​ ​ Derivative type Consolidated Statements of Income: 2021 2020 2021 2020 Foreign exchange contracts Sales ​ $ 97 ​ $ (1,463) ​ $ 241 ​ $ (1,525) ​ Cost of goods sold ​ (495) ​ 146 ​ (974) ​ 2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6 Months Ended</t>
        </is>
      </c>
    </row>
    <row r="2">
      <c r="B2" s="2" t="inlineStr">
        <is>
          <t>Jun. 30, 2021</t>
        </is>
      </c>
    </row>
    <row r="3">
      <c r="A3" s="3" t="inlineStr">
        <is>
          <t>FAIR VALUE.</t>
        </is>
      </c>
    </row>
    <row r="4">
      <c r="A4" s="4" t="inlineStr">
        <is>
          <t>Summary of assets and liabilities measured at fair value on a recurring basis</t>
        </is>
      </c>
      <c r="B4" s="4" t="inlineStr">
        <is>
          <t>The following table provides a summary of assets and liabilities as of June 30, 2021, measured at fair value on a recurring basis: ​ ​ ​ ​ ​ ​ ​ ​ ​ ​ ​ ​ ​ ​ ​ ​ ​ Quoted Prices in ​ ​ ​ ​ ​ ​ ​ ​ ​ Active Markets for ​ ​ ​ ​ ​ ​ ​ ​ ​ ​ ​ Identical Assets or ​ Significant Other ​ Significant ​ ​ Balance as of ​ Liabilities ​ Observable Inputs ​ Unobservable Description June 30, 2021 (Level 1) (Level 2) Inputs (Level 3) Assets: ​ ​ ​ ​ Foreign exchange contracts ​ $ 3,081 ​ $ — ​ $ 3,081 ​ $ — Forward starting swap agreements ​ 8,279 ​ — ​ 8,279 ​ — Total assets ​ $ 11,360 ​ $ — ​ $ 11,360 ​ $ — Liabilities: ​ ​ ​ ​ Foreign exchange contracts ​ $ 2,771 ​ $ — ​ $ 2,771 ​ $ — Net investment contracts ​ ​ 3,789 ​ ​ — ​ ​ 3,789 ​ ​ — Deferred compensation ​ 41,860 ​ — ​ 41,860 ​ — Total liabilities ​ $ 48,420 ​ $ — ​ $ 48,420 ​ $ — ​ The following table provides a summary of assets and liabilities as of December 31, 2020, measured at fair value on a recurring basis: ​ ​ ​ ​ ​ ​ ​ ​ ​ ​ ​ ​ ​ ​ ​ ​ ​ Quoted Prices in ​ ​ ​ ​ ​ ​ ​ ​ ​ Active Markets for ​ ​ ​ ​ ​ ​ ​ ​ ​ ​ ​ Identical Assets or ​ Significant Other ​ Significant ​ ​ Balance as of ​ Liabilities ​ Observable Inputs ​ Unobservable Description December 31, 2020 (Level 1) (Level 2) Inputs (Level 3) Assets: ​ ​ ​ ​ Foreign exchange contracts ​ $ 3,849 ​ $ — ​ $ 3,849 ​ $ — Forward starting swap agreements ​ 4,876 ​ — ​ 4,876 ​ — Total assets ​ $ 8,725 ​ $ — ​ $ 8,725 ​ $ — Liabilities: ​ ​ ​ ​ Foreign exchange contracts ​ $ 4,609 ​ $ — ​ $ 4,609 ​ $ — Net investment contracts ​ 4,308 ​ — ​ 4,308 ​ — Deferred compensation ​ 41,539 ​ — ​ 41,539 ​ — Total liabilities ​ $ 50,456 ​ $ — ​ $ 50,45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LOSS)</t>
        </is>
      </c>
    </row>
    <row r="4">
      <c r="A4" s="4" t="inlineStr">
        <is>
          <t>Unrealized (loss) gain on derivatives designated and qualifying as cash flow hedges, tax</t>
        </is>
      </c>
      <c r="B4" s="6" t="n">
        <v>-1012</v>
      </c>
      <c r="C4" s="6" t="n">
        <v>317</v>
      </c>
      <c r="D4" s="6" t="n">
        <v>1297</v>
      </c>
      <c r="E4" s="6" t="n">
        <v>-399</v>
      </c>
    </row>
    <row r="5">
      <c r="A5" s="4" t="inlineStr">
        <is>
          <t>Unrecognized amounts from defined benefit pension plans, tax</t>
        </is>
      </c>
      <c r="B5" s="6" t="n">
        <v>-569</v>
      </c>
      <c r="C5" s="6" t="n">
        <v>-7691</v>
      </c>
      <c r="D5" s="6" t="n">
        <v>246</v>
      </c>
      <c r="E5" s="6" t="n">
        <v>-7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Textual) (Details) - USD ($) $ in Thousands</t>
        </is>
      </c>
      <c r="B1" s="2" t="inlineStr">
        <is>
          <t>Jun. 30, 2021</t>
        </is>
      </c>
      <c r="C1" s="2" t="inlineStr">
        <is>
          <t>Dec. 31, 2020</t>
        </is>
      </c>
    </row>
    <row r="2">
      <c r="A2" s="4" t="inlineStr">
        <is>
          <t>Percentage Net Sales Over Time</t>
        </is>
      </c>
      <c r="B2" s="4" t="inlineStr">
        <is>
          <t>10.00%</t>
        </is>
      </c>
    </row>
    <row r="3">
      <c r="A3" s="4" t="inlineStr">
        <is>
          <t>Unbilled Contracts Receivable</t>
        </is>
      </c>
      <c r="B3" s="6" t="n">
        <v>23294</v>
      </c>
      <c r="C3" s="6" t="n">
        <v>22113</v>
      </c>
    </row>
    <row r="4">
      <c r="A4" s="4" t="inlineStr">
        <is>
          <t>Advance Customer Payments [Member]</t>
        </is>
      </c>
    </row>
    <row r="5">
      <c r="A5" s="4" t="inlineStr">
        <is>
          <t>Contract with customer liability</t>
        </is>
      </c>
      <c r="B5" s="5" t="n">
        <v>22283</v>
      </c>
      <c r="C5" s="5" t="n">
        <v>14920</v>
      </c>
    </row>
    <row r="6">
      <c r="A6" s="4" t="inlineStr">
        <is>
          <t>Billings in Excess of Revenue Recognized [Member]</t>
        </is>
      </c>
    </row>
    <row r="7">
      <c r="A7" s="4" t="inlineStr">
        <is>
          <t>Contract with customer liability</t>
        </is>
      </c>
      <c r="B7" s="6" t="n">
        <v>50357</v>
      </c>
      <c r="C7" s="6" t="n">
        <v>213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 (Note 2)</t>
        </is>
      </c>
      <c r="B4" s="6" t="n">
        <v>826454</v>
      </c>
      <c r="C4" s="6" t="n">
        <v>590727</v>
      </c>
      <c r="D4" s="6" t="n">
        <v>1583475</v>
      </c>
      <c r="E4" s="6" t="n">
        <v>1292718</v>
      </c>
    </row>
    <row r="5">
      <c r="A5" s="4" t="inlineStr">
        <is>
          <t>Welding Consumables [Member]</t>
        </is>
      </c>
    </row>
    <row r="6">
      <c r="A6" s="3" t="inlineStr">
        <is>
          <t>Disaggregation of Revenue [Line Items]</t>
        </is>
      </c>
    </row>
    <row r="7">
      <c r="A7" s="4" t="inlineStr">
        <is>
          <t>Net sales (Note 2)</t>
        </is>
      </c>
      <c r="B7" s="5" t="n">
        <v>475559</v>
      </c>
      <c r="C7" s="5" t="n">
        <v>333671</v>
      </c>
      <c r="D7" s="5" t="n">
        <v>909738</v>
      </c>
      <c r="E7" s="5" t="n">
        <v>739511</v>
      </c>
    </row>
    <row r="8">
      <c r="A8" s="4" t="inlineStr">
        <is>
          <t>Welding Equipment [Member]</t>
        </is>
      </c>
    </row>
    <row r="9">
      <c r="A9" s="3" t="inlineStr">
        <is>
          <t>Disaggregation of Revenue [Line Items]</t>
        </is>
      </c>
    </row>
    <row r="10">
      <c r="A10" s="4" t="inlineStr">
        <is>
          <t>Net sales (Note 2)</t>
        </is>
      </c>
      <c r="B10" s="6" t="n">
        <v>350895</v>
      </c>
      <c r="C10" s="6" t="n">
        <v>257056</v>
      </c>
      <c r="D10" s="6" t="n">
        <v>673737</v>
      </c>
      <c r="E10" s="6" t="n">
        <v>5532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96105</v>
      </c>
      <c r="C4" s="6" t="n">
        <v>26996</v>
      </c>
      <c r="D4" s="6" t="n">
        <v>170282</v>
      </c>
      <c r="E4" s="6" t="n">
        <v>82558</v>
      </c>
    </row>
    <row r="5">
      <c r="A5" s="3" t="inlineStr">
        <is>
          <t>Denominator (shares in 000's):</t>
        </is>
      </c>
    </row>
    <row r="6">
      <c r="A6" s="4" t="inlineStr">
        <is>
          <t>Basic weighted average shares outstanding (in shares)</t>
        </is>
      </c>
      <c r="B6" s="5" t="n">
        <v>59464000</v>
      </c>
      <c r="C6" s="5" t="n">
        <v>59354000</v>
      </c>
      <c r="D6" s="5" t="n">
        <v>59553000</v>
      </c>
      <c r="E6" s="5" t="n">
        <v>59769000</v>
      </c>
    </row>
    <row r="7">
      <c r="A7" s="4" t="inlineStr">
        <is>
          <t>Effect of dilutive securities - stock options and awards (in shares)</t>
        </is>
      </c>
      <c r="B7" s="5" t="n">
        <v>700000</v>
      </c>
      <c r="C7" s="5" t="n">
        <v>477000</v>
      </c>
      <c r="D7" s="5" t="n">
        <v>676000</v>
      </c>
      <c r="E7" s="5" t="n">
        <v>531000</v>
      </c>
    </row>
    <row r="8">
      <c r="A8" s="4" t="inlineStr">
        <is>
          <t>Diluted weighted average shares outstanding (in shares)</t>
        </is>
      </c>
      <c r="B8" s="5" t="n">
        <v>60164000</v>
      </c>
      <c r="C8" s="5" t="n">
        <v>59831000</v>
      </c>
      <c r="D8" s="5" t="n">
        <v>60229000</v>
      </c>
      <c r="E8" s="5" t="n">
        <v>60300000</v>
      </c>
    </row>
    <row r="9">
      <c r="A9" s="4" t="inlineStr">
        <is>
          <t>Basic earnings per share (in dollars per share)</t>
        </is>
      </c>
      <c r="B9" s="7" t="n">
        <v>1.62</v>
      </c>
      <c r="C9" s="7" t="n">
        <v>0.45</v>
      </c>
      <c r="D9" s="7" t="n">
        <v>2.86</v>
      </c>
      <c r="E9" s="7" t="n">
        <v>1.38</v>
      </c>
    </row>
    <row r="10">
      <c r="A10" s="4" t="inlineStr">
        <is>
          <t>Diluted earnings per share (in dollars per share)</t>
        </is>
      </c>
      <c r="B10" s="7" t="n">
        <v>1.6</v>
      </c>
      <c r="C10" s="7" t="n">
        <v>0.45</v>
      </c>
      <c r="D10" s="7" t="n">
        <v>2.83</v>
      </c>
      <c r="E10" s="7" t="n">
        <v>1.37</v>
      </c>
    </row>
    <row r="11">
      <c r="A11" s="4" t="inlineStr">
        <is>
          <t>Anti-dilutive shares excluded from the computation of diluted earnings per share</t>
        </is>
      </c>
      <c r="B11" s="5" t="n">
        <v>179861</v>
      </c>
      <c r="C11" s="5" t="n">
        <v>852159</v>
      </c>
      <c r="D11" s="5" t="n">
        <v>134388</v>
      </c>
      <c r="E11" s="5" t="n">
        <v>7794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Information of 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information for the reportable segments</t>
        </is>
      </c>
    </row>
    <row r="4">
      <c r="A4" s="4" t="inlineStr">
        <is>
          <t>Net sales (Note 2)</t>
        </is>
      </c>
      <c r="B4" s="6" t="n">
        <v>826454</v>
      </c>
      <c r="C4" s="6" t="n">
        <v>590727</v>
      </c>
      <c r="D4" s="6" t="n">
        <v>1583475</v>
      </c>
      <c r="E4" s="6" t="n">
        <v>1292718</v>
      </c>
    </row>
    <row r="5">
      <c r="A5" s="4" t="inlineStr">
        <is>
          <t>Revenue from Related Parties</t>
        </is>
      </c>
      <c r="B5" s="5" t="n">
        <v>0</v>
      </c>
      <c r="C5" s="5" t="n">
        <v>0</v>
      </c>
      <c r="D5" s="5" t="n">
        <v>0</v>
      </c>
      <c r="E5" s="5" t="n">
        <v>0</v>
      </c>
    </row>
    <row r="6">
      <c r="A6" s="4" t="inlineStr">
        <is>
          <t>Segment, including Inter-segment, sales</t>
        </is>
      </c>
      <c r="B6" s="5" t="n">
        <v>826454</v>
      </c>
      <c r="C6" s="5" t="n">
        <v>590727</v>
      </c>
      <c r="D6" s="5" t="n">
        <v>1583475</v>
      </c>
      <c r="E6" s="5" t="n">
        <v>1292718</v>
      </c>
    </row>
    <row r="7">
      <c r="A7" s="4" t="inlineStr">
        <is>
          <t>Adjusted EBIT</t>
        </is>
      </c>
      <c r="B7" s="5" t="n">
        <v>128455</v>
      </c>
      <c r="C7" s="5" t="n">
        <v>66133</v>
      </c>
      <c r="D7" s="5" t="n">
        <v>241129</v>
      </c>
      <c r="E7" s="5" t="n">
        <v>154843</v>
      </c>
    </row>
    <row r="8">
      <c r="A8" s="4" t="inlineStr">
        <is>
          <t>Special items charge (Gain)</t>
        </is>
      </c>
      <c r="B8" s="5" t="n">
        <v>4931</v>
      </c>
      <c r="C8" s="5" t="n">
        <v>26572</v>
      </c>
      <c r="D8" s="5" t="n">
        <v>15093</v>
      </c>
      <c r="E8" s="5" t="n">
        <v>33899</v>
      </c>
    </row>
    <row r="9">
      <c r="A9" s="4" t="inlineStr">
        <is>
          <t>EBIT</t>
        </is>
      </c>
      <c r="B9" s="5" t="n">
        <v>123524</v>
      </c>
      <c r="C9" s="5" t="n">
        <v>39561</v>
      </c>
      <c r="D9" s="5" t="n">
        <v>226036</v>
      </c>
      <c r="E9" s="5" t="n">
        <v>120944</v>
      </c>
    </row>
    <row r="10">
      <c r="A10" s="4" t="inlineStr">
        <is>
          <t>Interest income</t>
        </is>
      </c>
      <c r="B10" s="5" t="n">
        <v>398</v>
      </c>
      <c r="C10" s="5" t="n">
        <v>424</v>
      </c>
      <c r="D10" s="5" t="n">
        <v>852</v>
      </c>
      <c r="E10" s="5" t="n">
        <v>1284</v>
      </c>
    </row>
    <row r="11">
      <c r="A11" s="4" t="inlineStr">
        <is>
          <t>Interest expense</t>
        </is>
      </c>
      <c r="B11" s="5" t="n">
        <v>-6061</v>
      </c>
      <c r="C11" s="5" t="n">
        <v>-6305</v>
      </c>
      <c r="D11" s="5" t="n">
        <v>-11874</v>
      </c>
      <c r="E11" s="5" t="n">
        <v>-12623</v>
      </c>
    </row>
    <row r="12">
      <c r="A12" s="4" t="inlineStr">
        <is>
          <t>Income before income taxes</t>
        </is>
      </c>
      <c r="B12" s="5" t="n">
        <v>117861</v>
      </c>
      <c r="C12" s="5" t="n">
        <v>33680</v>
      </c>
      <c r="D12" s="5" t="n">
        <v>215014</v>
      </c>
      <c r="E12" s="5" t="n">
        <v>109605</v>
      </c>
    </row>
    <row r="13">
      <c r="A13" s="4" t="inlineStr">
        <is>
          <t>Rationalization and asset impairment charges (gains)</t>
        </is>
      </c>
      <c r="B13" s="5" t="n">
        <v>630</v>
      </c>
      <c r="C13" s="5" t="n">
        <v>23238</v>
      </c>
      <c r="D13" s="5" t="n">
        <v>4793</v>
      </c>
      <c r="E13" s="5" t="n">
        <v>29759</v>
      </c>
    </row>
    <row r="14">
      <c r="A14" s="4" t="inlineStr">
        <is>
          <t>Corporate/Eliminations</t>
        </is>
      </c>
    </row>
    <row r="15">
      <c r="A15" s="3" t="inlineStr">
        <is>
          <t>Financial information for the reportable segments</t>
        </is>
      </c>
    </row>
    <row r="16">
      <c r="A16" s="4" t="inlineStr">
        <is>
          <t>Net sales (Note 2)</t>
        </is>
      </c>
      <c r="B16" s="5" t="n">
        <v>0</v>
      </c>
      <c r="C16" s="5" t="n">
        <v>0</v>
      </c>
      <c r="D16" s="5" t="n">
        <v>0</v>
      </c>
      <c r="E16" s="5" t="n">
        <v>0</v>
      </c>
    </row>
    <row r="17">
      <c r="A17" s="4" t="inlineStr">
        <is>
          <t>Revenue from Related Parties</t>
        </is>
      </c>
      <c r="B17" s="5" t="n">
        <v>-48946</v>
      </c>
      <c r="C17" s="5" t="n">
        <v>-33532</v>
      </c>
      <c r="D17" s="5" t="n">
        <v>-88126</v>
      </c>
      <c r="E17" s="5" t="n">
        <v>-64523</v>
      </c>
    </row>
    <row r="18">
      <c r="A18" s="4" t="inlineStr">
        <is>
          <t>Segment, including Inter-segment, sales</t>
        </is>
      </c>
      <c r="B18" s="5" t="n">
        <v>-48946</v>
      </c>
      <c r="C18" s="5" t="n">
        <v>-33532</v>
      </c>
      <c r="D18" s="5" t="n">
        <v>-88126</v>
      </c>
      <c r="E18" s="5" t="n">
        <v>-64523</v>
      </c>
    </row>
    <row r="19">
      <c r="A19" s="4" t="inlineStr">
        <is>
          <t>Adjusted EBIT</t>
        </is>
      </c>
      <c r="B19" s="5" t="n">
        <v>-3888</v>
      </c>
      <c r="C19" s="5" t="n">
        <v>-1964</v>
      </c>
      <c r="D19" s="5" t="n">
        <v>-5344</v>
      </c>
      <c r="E19" s="5" t="n">
        <v>-3063</v>
      </c>
    </row>
    <row r="20">
      <c r="A20" s="4" t="inlineStr">
        <is>
          <t>Special items charge (Gain)</t>
        </is>
      </c>
      <c r="B20" s="5" t="n">
        <v>810</v>
      </c>
      <c r="D20" s="5" t="n">
        <v>1923</v>
      </c>
    </row>
    <row r="21">
      <c r="A21" s="4" t="inlineStr">
        <is>
          <t>EBIT</t>
        </is>
      </c>
      <c r="B21" s="5" t="n">
        <v>-4698</v>
      </c>
      <c r="C21" s="5" t="n">
        <v>-1964</v>
      </c>
      <c r="D21" s="5" t="n">
        <v>-7267</v>
      </c>
      <c r="E21" s="5" t="n">
        <v>-3063</v>
      </c>
    </row>
    <row r="22">
      <c r="A22" s="4" t="inlineStr">
        <is>
          <t>Acquisition Transaction and Integration Costs</t>
        </is>
      </c>
      <c r="B22" s="5" t="n">
        <v>810</v>
      </c>
      <c r="D22" s="5" t="n">
        <v>1923</v>
      </c>
    </row>
    <row r="23">
      <c r="A23" s="4" t="inlineStr">
        <is>
          <t>Acquisition Transaction and Integration Costs</t>
        </is>
      </c>
      <c r="B23" s="5" t="n">
        <v>810</v>
      </c>
      <c r="D23" s="5" t="n">
        <v>1923</v>
      </c>
    </row>
    <row r="24">
      <c r="A24" s="4" t="inlineStr">
        <is>
          <t>Americas Welding [Member]</t>
        </is>
      </c>
    </row>
    <row r="25">
      <c r="A25" s="3" t="inlineStr">
        <is>
          <t>Financial information for the reportable segments</t>
        </is>
      </c>
    </row>
    <row r="26">
      <c r="A26" s="4" t="inlineStr">
        <is>
          <t>Rationalization and asset impairment charges (gains)</t>
        </is>
      </c>
      <c r="C26" s="5" t="n">
        <v>22673</v>
      </c>
      <c r="E26" s="5" t="n">
        <v>23863</v>
      </c>
    </row>
    <row r="27">
      <c r="A27" s="4" t="inlineStr">
        <is>
          <t>Defined Benefit Plan, Net Periodic Benefit Cost (Credit), Gain (Loss) Due to Settlement and Curtailment</t>
        </is>
      </c>
      <c r="B27" s="5" t="n">
        <v>1650</v>
      </c>
      <c r="C27" s="5" t="n">
        <v>3334</v>
      </c>
      <c r="D27" s="5" t="n">
        <v>6536</v>
      </c>
      <c r="E27" s="5" t="n">
        <v>3334</v>
      </c>
    </row>
    <row r="28">
      <c r="A28" s="4" t="inlineStr">
        <is>
          <t>Americas Welding [Member] | Operating Segments</t>
        </is>
      </c>
    </row>
    <row r="29">
      <c r="A29" s="3" t="inlineStr">
        <is>
          <t>Financial information for the reportable segments</t>
        </is>
      </c>
    </row>
    <row r="30">
      <c r="A30" s="4" t="inlineStr">
        <is>
          <t>Net sales (Note 2)</t>
        </is>
      </c>
      <c r="B30" s="5" t="n">
        <v>457468</v>
      </c>
      <c r="C30" s="5" t="n">
        <v>333229</v>
      </c>
      <c r="D30" s="5" t="n">
        <v>882710</v>
      </c>
      <c r="E30" s="5" t="n">
        <v>751764</v>
      </c>
    </row>
    <row r="31">
      <c r="A31" s="4" t="inlineStr">
        <is>
          <t>Revenue from Related Parties</t>
        </is>
      </c>
      <c r="B31" s="5" t="n">
        <v>39765</v>
      </c>
      <c r="C31" s="5" t="n">
        <v>27493</v>
      </c>
      <c r="D31" s="5" t="n">
        <v>72513</v>
      </c>
      <c r="E31" s="5" t="n">
        <v>52276</v>
      </c>
    </row>
    <row r="32">
      <c r="A32" s="4" t="inlineStr">
        <is>
          <t>Segment, including Inter-segment, sales</t>
        </is>
      </c>
      <c r="B32" s="5" t="n">
        <v>497233</v>
      </c>
      <c r="C32" s="5" t="n">
        <v>360722</v>
      </c>
      <c r="D32" s="5" t="n">
        <v>955223</v>
      </c>
      <c r="E32" s="5" t="n">
        <v>804040</v>
      </c>
    </row>
    <row r="33">
      <c r="A33" s="4" t="inlineStr">
        <is>
          <t>Adjusted EBIT</t>
        </is>
      </c>
      <c r="B33" s="5" t="n">
        <v>84134</v>
      </c>
      <c r="C33" s="5" t="n">
        <v>46702</v>
      </c>
      <c r="D33" s="5" t="n">
        <v>160751</v>
      </c>
      <c r="E33" s="5" t="n">
        <v>117404</v>
      </c>
    </row>
    <row r="34">
      <c r="A34" s="4" t="inlineStr">
        <is>
          <t>Special items charge (Gain)</t>
        </is>
      </c>
      <c r="B34" s="5" t="n">
        <v>1650</v>
      </c>
      <c r="C34" s="5" t="n">
        <v>26007</v>
      </c>
      <c r="D34" s="5" t="n">
        <v>6090</v>
      </c>
      <c r="E34" s="5" t="n">
        <v>27197</v>
      </c>
    </row>
    <row r="35">
      <c r="A35" s="4" t="inlineStr">
        <is>
          <t>EBIT</t>
        </is>
      </c>
      <c r="B35" s="5" t="n">
        <v>82484</v>
      </c>
      <c r="C35" s="5" t="n">
        <v>20695</v>
      </c>
      <c r="D35" s="5" t="n">
        <v>154661</v>
      </c>
      <c r="E35" s="5" t="n">
        <v>90207</v>
      </c>
    </row>
    <row r="36">
      <c r="A36" s="4" t="inlineStr">
        <is>
          <t>International Welding [Member]</t>
        </is>
      </c>
    </row>
    <row r="37">
      <c r="A37" s="3" t="inlineStr">
        <is>
          <t>Financial information for the reportable segments</t>
        </is>
      </c>
    </row>
    <row r="38">
      <c r="A38" s="4" t="inlineStr">
        <is>
          <t>Rationalization and asset impairment charges (gains)</t>
        </is>
      </c>
      <c r="B38" s="5" t="n">
        <v>630</v>
      </c>
      <c r="C38" s="5" t="n">
        <v>565</v>
      </c>
      <c r="D38" s="5" t="n">
        <v>4793</v>
      </c>
      <c r="E38" s="5" t="n">
        <v>5896</v>
      </c>
    </row>
    <row r="39">
      <c r="A39" s="4" t="inlineStr">
        <is>
          <t>Defined Benefit Plan, Net Periodic Benefit Cost (Credit), Gain (Loss) Due to Settlement and Curtailment</t>
        </is>
      </c>
      <c r="D39" s="5" t="n">
        <v>446</v>
      </c>
    </row>
    <row r="40">
      <c r="A40" s="4" t="inlineStr">
        <is>
          <t>Business Combination, Inventory Step Up</t>
        </is>
      </c>
      <c r="B40" s="5" t="n">
        <v>1841</v>
      </c>
      <c r="D40" s="5" t="n">
        <v>1841</v>
      </c>
      <c r="E40" s="5" t="n">
        <v>806</v>
      </c>
    </row>
    <row r="41">
      <c r="A41" s="4" t="inlineStr">
        <is>
          <t>International Welding [Member] | Operating Segments</t>
        </is>
      </c>
    </row>
    <row r="42">
      <c r="A42" s="3" t="inlineStr">
        <is>
          <t>Financial information for the reportable segments</t>
        </is>
      </c>
    </row>
    <row r="43">
      <c r="A43" s="4" t="inlineStr">
        <is>
          <t>Net sales (Note 2)</t>
        </is>
      </c>
      <c r="B43" s="5" t="n">
        <v>252352</v>
      </c>
      <c r="C43" s="5" t="n">
        <v>177167</v>
      </c>
      <c r="D43" s="5" t="n">
        <v>475431</v>
      </c>
      <c r="E43" s="5" t="n">
        <v>375090</v>
      </c>
    </row>
    <row r="44">
      <c r="A44" s="4" t="inlineStr">
        <is>
          <t>Revenue from Related Parties</t>
        </is>
      </c>
      <c r="B44" s="5" t="n">
        <v>6897</v>
      </c>
      <c r="C44" s="5" t="n">
        <v>4286</v>
      </c>
      <c r="D44" s="5" t="n">
        <v>11182</v>
      </c>
      <c r="E44" s="5" t="n">
        <v>8769</v>
      </c>
    </row>
    <row r="45">
      <c r="A45" s="4" t="inlineStr">
        <is>
          <t>Segment, including Inter-segment, sales</t>
        </is>
      </c>
      <c r="B45" s="5" t="n">
        <v>259249</v>
      </c>
      <c r="C45" s="5" t="n">
        <v>181453</v>
      </c>
      <c r="D45" s="5" t="n">
        <v>486613</v>
      </c>
      <c r="E45" s="5" t="n">
        <v>383859</v>
      </c>
    </row>
    <row r="46">
      <c r="A46" s="4" t="inlineStr">
        <is>
          <t>Adjusted EBIT</t>
        </is>
      </c>
      <c r="B46" s="5" t="n">
        <v>29997</v>
      </c>
      <c r="C46" s="5" t="n">
        <v>9682</v>
      </c>
      <c r="D46" s="5" t="n">
        <v>48813</v>
      </c>
      <c r="E46" s="5" t="n">
        <v>16297</v>
      </c>
    </row>
    <row r="47">
      <c r="A47" s="4" t="inlineStr">
        <is>
          <t>Special items charge (Gain)</t>
        </is>
      </c>
      <c r="B47" s="5" t="n">
        <v>2471</v>
      </c>
      <c r="C47" s="5" t="n">
        <v>565</v>
      </c>
      <c r="D47" s="5" t="n">
        <v>7080</v>
      </c>
      <c r="E47" s="5" t="n">
        <v>6702</v>
      </c>
    </row>
    <row r="48">
      <c r="A48" s="4" t="inlineStr">
        <is>
          <t>EBIT</t>
        </is>
      </c>
      <c r="B48" s="5" t="n">
        <v>27526</v>
      </c>
      <c r="C48" s="5" t="n">
        <v>9117</v>
      </c>
      <c r="D48" s="5" t="n">
        <v>41733</v>
      </c>
      <c r="E48" s="5" t="n">
        <v>9595</v>
      </c>
    </row>
    <row r="49">
      <c r="A49" s="4" t="inlineStr">
        <is>
          <t>The Harris Products Group | Operating Segments</t>
        </is>
      </c>
    </row>
    <row r="50">
      <c r="A50" s="3" t="inlineStr">
        <is>
          <t>Financial information for the reportable segments</t>
        </is>
      </c>
    </row>
    <row r="51">
      <c r="A51" s="4" t="inlineStr">
        <is>
          <t>Net sales (Note 2)</t>
        </is>
      </c>
      <c r="B51" s="5" t="n">
        <v>116634</v>
      </c>
      <c r="C51" s="5" t="n">
        <v>80331</v>
      </c>
      <c r="D51" s="5" t="n">
        <v>225334</v>
      </c>
      <c r="E51" s="5" t="n">
        <v>165864</v>
      </c>
    </row>
    <row r="52">
      <c r="A52" s="4" t="inlineStr">
        <is>
          <t>Revenue from Related Parties</t>
        </is>
      </c>
      <c r="B52" s="5" t="n">
        <v>2284</v>
      </c>
      <c r="C52" s="5" t="n">
        <v>1753</v>
      </c>
      <c r="D52" s="5" t="n">
        <v>4431</v>
      </c>
      <c r="E52" s="5" t="n">
        <v>3478</v>
      </c>
    </row>
    <row r="53">
      <c r="A53" s="4" t="inlineStr">
        <is>
          <t>Segment, including Inter-segment, sales</t>
        </is>
      </c>
      <c r="B53" s="5" t="n">
        <v>118918</v>
      </c>
      <c r="C53" s="5" t="n">
        <v>82084</v>
      </c>
      <c r="D53" s="5" t="n">
        <v>229765</v>
      </c>
      <c r="E53" s="5" t="n">
        <v>169342</v>
      </c>
    </row>
    <row r="54">
      <c r="A54" s="4" t="inlineStr">
        <is>
          <t>Adjusted EBIT</t>
        </is>
      </c>
      <c r="B54" s="5" t="n">
        <v>18212</v>
      </c>
      <c r="C54" s="5" t="n">
        <v>11713</v>
      </c>
      <c r="D54" s="5" t="n">
        <v>36909</v>
      </c>
      <c r="E54" s="5" t="n">
        <v>24205</v>
      </c>
    </row>
    <row r="55">
      <c r="A55" s="4" t="inlineStr">
        <is>
          <t>EBIT</t>
        </is>
      </c>
      <c r="B55" s="6" t="n">
        <v>18212</v>
      </c>
      <c r="C55" s="6" t="n">
        <v>11713</v>
      </c>
      <c r="D55" s="6" t="n">
        <v>36909</v>
      </c>
      <c r="E55" s="6" t="n">
        <v>242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Textual) (Details)</t>
        </is>
      </c>
      <c r="B1" s="2" t="inlineStr">
        <is>
          <t>6 Months Ended</t>
        </is>
      </c>
    </row>
    <row r="2">
      <c r="B2" s="2" t="inlineStr">
        <is>
          <t>Jun. 30, 2021segment</t>
        </is>
      </c>
    </row>
    <row r="3">
      <c r="A3" s="3" t="inlineStr">
        <is>
          <t>SEGMENT INFORMATION</t>
        </is>
      </c>
    </row>
    <row r="4">
      <c r="A4" s="4" t="inlineStr">
        <is>
          <t>Number of operating segments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ATIONALIZATION AND ASSET IMPAIRMENTS (Summary of Activity Related to Rationalization Liabilities by Segment) (Details) $ in Thousands</t>
        </is>
      </c>
      <c r="B1" s="2" t="inlineStr">
        <is>
          <t>6 Months Ended</t>
        </is>
      </c>
    </row>
    <row r="2">
      <c r="B2" s="2" t="inlineStr">
        <is>
          <t>Jun. 30, 2021USD ($)</t>
        </is>
      </c>
    </row>
    <row r="3">
      <c r="A3" s="3" t="inlineStr">
        <is>
          <t>Activity related to the rationalization liabilities by segment</t>
        </is>
      </c>
    </row>
    <row r="4">
      <c r="A4" s="4" t="inlineStr">
        <is>
          <t>Balance at the beginning of the period</t>
        </is>
      </c>
      <c r="B4" s="6" t="n">
        <v>13622</v>
      </c>
    </row>
    <row r="5">
      <c r="A5" s="4" t="inlineStr">
        <is>
          <t>Payments and other adjustments</t>
        </is>
      </c>
      <c r="B5" s="5" t="n">
        <v>-7436</v>
      </c>
    </row>
    <row r="6">
      <c r="A6" s="4" t="inlineStr">
        <is>
          <t>Charged to expense</t>
        </is>
      </c>
      <c r="B6" s="5" t="n">
        <v>6167</v>
      </c>
    </row>
    <row r="7">
      <c r="A7" s="4" t="inlineStr">
        <is>
          <t>Balance at the end of the period</t>
        </is>
      </c>
      <c r="B7" s="5" t="n">
        <v>12353</v>
      </c>
    </row>
    <row r="8">
      <c r="A8" s="4" t="inlineStr">
        <is>
          <t>Americas Welding [Member]</t>
        </is>
      </c>
    </row>
    <row r="9">
      <c r="A9" s="3" t="inlineStr">
        <is>
          <t>Activity related to the rationalization liabilities by segment</t>
        </is>
      </c>
    </row>
    <row r="10">
      <c r="A10" s="4" t="inlineStr">
        <is>
          <t>Balance at the beginning of the period</t>
        </is>
      </c>
      <c r="B10" s="5" t="n">
        <v>25</v>
      </c>
    </row>
    <row r="11">
      <c r="A11" s="4" t="inlineStr">
        <is>
          <t>Payments and other adjustments</t>
        </is>
      </c>
      <c r="B11" s="5" t="n">
        <v>-25</v>
      </c>
    </row>
    <row r="12">
      <c r="A12" s="4" t="inlineStr">
        <is>
          <t>Charged to expense</t>
        </is>
      </c>
      <c r="B12" s="5" t="n">
        <v>0</v>
      </c>
    </row>
    <row r="13">
      <c r="A13" s="4" t="inlineStr">
        <is>
          <t>Balance at the end of the period</t>
        </is>
      </c>
      <c r="B13" s="5" t="n">
        <v>0</v>
      </c>
    </row>
    <row r="14">
      <c r="A14" s="4" t="inlineStr">
        <is>
          <t>International Welding [Member]</t>
        </is>
      </c>
    </row>
    <row r="15">
      <c r="A15" s="3" t="inlineStr">
        <is>
          <t>Activity related to the rationalization liabilities by segment</t>
        </is>
      </c>
    </row>
    <row r="16">
      <c r="A16" s="4" t="inlineStr">
        <is>
          <t>Balance at the beginning of the period</t>
        </is>
      </c>
      <c r="B16" s="5" t="n">
        <v>13597</v>
      </c>
    </row>
    <row r="17">
      <c r="A17" s="4" t="inlineStr">
        <is>
          <t>Payments and other adjustments</t>
        </is>
      </c>
      <c r="B17" s="5" t="n">
        <v>-7411</v>
      </c>
    </row>
    <row r="18">
      <c r="A18" s="4" t="inlineStr">
        <is>
          <t>Charged to expense</t>
        </is>
      </c>
      <c r="B18" s="5" t="n">
        <v>6167</v>
      </c>
    </row>
    <row r="19">
      <c r="A19" s="4" t="inlineStr">
        <is>
          <t>Balance at the end of the period</t>
        </is>
      </c>
      <c r="B19" s="6" t="n">
        <v>123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ATIONALIZATION AND ASSET IMPAIR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structuring Cost and Reserve [Line Items]</t>
        </is>
      </c>
    </row>
    <row r="4">
      <c r="A4" s="4" t="inlineStr">
        <is>
          <t>Rationalization and asset impairment charges (gains)</t>
        </is>
      </c>
      <c r="B4" s="6" t="n">
        <v>630</v>
      </c>
      <c r="C4" s="6" t="n">
        <v>23238</v>
      </c>
      <c r="D4" s="6" t="n">
        <v>4793</v>
      </c>
      <c r="E4" s="6" t="n">
        <v>29759</v>
      </c>
    </row>
    <row r="5">
      <c r="A5" s="4" t="inlineStr">
        <is>
          <t>Restructuring liability</t>
        </is>
      </c>
      <c r="B5" s="5" t="n">
        <v>12353</v>
      </c>
      <c r="D5" s="5" t="n">
        <v>12353</v>
      </c>
      <c r="F5" s="6" t="n">
        <v>13622</v>
      </c>
    </row>
    <row r="6">
      <c r="A6" s="4" t="inlineStr">
        <is>
          <t>Americas Welding [Member]</t>
        </is>
      </c>
    </row>
    <row r="7">
      <c r="A7" s="3" t="inlineStr">
        <is>
          <t>Restructuring Cost and Reserve [Line Items]</t>
        </is>
      </c>
    </row>
    <row r="8">
      <c r="A8" s="4" t="inlineStr">
        <is>
          <t>Rationalization and asset impairment charges (gains)</t>
        </is>
      </c>
      <c r="C8" s="5" t="n">
        <v>22673</v>
      </c>
      <c r="E8" s="5" t="n">
        <v>23863</v>
      </c>
    </row>
    <row r="9">
      <c r="A9" s="4" t="inlineStr">
        <is>
          <t>Restructuring liability</t>
        </is>
      </c>
      <c r="B9" s="5" t="n">
        <v>0</v>
      </c>
      <c r="D9" s="5" t="n">
        <v>0</v>
      </c>
      <c r="F9" s="5" t="n">
        <v>25</v>
      </c>
    </row>
    <row r="10">
      <c r="A10" s="4" t="inlineStr">
        <is>
          <t>International Welding [Member]</t>
        </is>
      </c>
    </row>
    <row r="11">
      <c r="A11" s="3" t="inlineStr">
        <is>
          <t>Restructuring Cost and Reserve [Line Items]</t>
        </is>
      </c>
    </row>
    <row r="12">
      <c r="A12" s="4" t="inlineStr">
        <is>
          <t>Rationalization and asset impairment charges (gains)</t>
        </is>
      </c>
      <c r="B12" s="5" t="n">
        <v>630</v>
      </c>
      <c r="C12" s="6" t="n">
        <v>565</v>
      </c>
      <c r="D12" s="5" t="n">
        <v>4793</v>
      </c>
      <c r="E12" s="6" t="n">
        <v>5896</v>
      </c>
    </row>
    <row r="13">
      <c r="A13" s="4" t="inlineStr">
        <is>
          <t>Restructuring liability</t>
        </is>
      </c>
      <c r="B13" s="5" t="n">
        <v>12353</v>
      </c>
      <c r="D13" s="5" t="n">
        <v>12353</v>
      </c>
      <c r="F13" s="6" t="n">
        <v>13597</v>
      </c>
    </row>
    <row r="14">
      <c r="A14" s="4" t="inlineStr">
        <is>
          <t>Restructure Plans 2020 [Member] | International Welding [Member]</t>
        </is>
      </c>
    </row>
    <row r="15">
      <c r="A15" s="3" t="inlineStr">
        <is>
          <t>Restructuring Cost and Reserve [Line Items]</t>
        </is>
      </c>
    </row>
    <row r="16">
      <c r="A16" s="4" t="inlineStr">
        <is>
          <t>Restructuring liability</t>
        </is>
      </c>
      <c r="B16" s="6" t="n">
        <v>12353</v>
      </c>
      <c r="D16" s="6" t="n">
        <v>123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loss) income</t>
        </is>
      </c>
    </row>
    <row r="4">
      <c r="A4" s="4" t="inlineStr">
        <is>
          <t>Accumulated other comprehensive loss, Beginning Balance</t>
        </is>
      </c>
      <c r="B4" s="6" t="n">
        <v>803408</v>
      </c>
      <c r="C4" s="6" t="n">
        <v>667960</v>
      </c>
      <c r="D4" s="6" t="n">
        <v>790250</v>
      </c>
      <c r="E4" s="6" t="n">
        <v>819077</v>
      </c>
    </row>
    <row r="5">
      <c r="A5" s="4" t="inlineStr">
        <is>
          <t>Accumulated other comprehensive loss, Ending Balance</t>
        </is>
      </c>
      <c r="B5" s="5" t="n">
        <v>859623</v>
      </c>
      <c r="C5" s="5" t="n">
        <v>660111</v>
      </c>
      <c r="D5" s="5" t="n">
        <v>859623</v>
      </c>
      <c r="E5" s="5" t="n">
        <v>660111</v>
      </c>
    </row>
    <row r="6">
      <c r="A6" s="4" t="inlineStr">
        <is>
          <t>Net sales (Note 2)</t>
        </is>
      </c>
      <c r="B6" s="5" t="n">
        <v>826454</v>
      </c>
      <c r="C6" s="5" t="n">
        <v>590727</v>
      </c>
      <c r="D6" s="5" t="n">
        <v>1583475</v>
      </c>
      <c r="E6" s="5" t="n">
        <v>1292718</v>
      </c>
    </row>
    <row r="7">
      <c r="A7" s="4" t="inlineStr">
        <is>
          <t>Income taxes</t>
        </is>
      </c>
      <c r="B7" s="5" t="n">
        <v>21581</v>
      </c>
      <c r="C7" s="5" t="n">
        <v>6667</v>
      </c>
      <c r="D7" s="5" t="n">
        <v>44601</v>
      </c>
      <c r="E7" s="5" t="n">
        <v>27037</v>
      </c>
    </row>
    <row r="8">
      <c r="A8" s="4" t="inlineStr">
        <is>
          <t>Cost of goods sold</t>
        </is>
      </c>
      <c r="B8" s="5" t="n">
        <v>552445</v>
      </c>
      <c r="C8" s="5" t="n">
        <v>401349</v>
      </c>
      <c r="D8" s="5" t="n">
        <v>1055699</v>
      </c>
      <c r="E8" s="5" t="n">
        <v>866018</v>
      </c>
    </row>
    <row r="9">
      <c r="A9" s="4" t="inlineStr">
        <is>
          <t>Other Comprehensive (Income) Loss, Net of Tax, Portion Attributable to Noncontrolling Interest</t>
        </is>
      </c>
      <c r="B9" s="5" t="n">
        <v>-110</v>
      </c>
      <c r="C9" s="5" t="n">
        <v>-17</v>
      </c>
      <c r="D9" s="5" t="n">
        <v>-269</v>
      </c>
      <c r="E9" s="5" t="n">
        <v>-58</v>
      </c>
    </row>
    <row r="10">
      <c r="A10" s="4" t="inlineStr">
        <is>
          <t>Accumulated Other Comprehensive Income (Loss)</t>
        </is>
      </c>
    </row>
    <row r="11">
      <c r="A11" s="3" t="inlineStr">
        <is>
          <t>Accumulated other comprehensive (loss) income</t>
        </is>
      </c>
    </row>
    <row r="12">
      <c r="A12" s="4" t="inlineStr">
        <is>
          <t>Accumulated other comprehensive loss, Beginning Balance</t>
        </is>
      </c>
      <c r="B12" s="5" t="n">
        <v>-312424</v>
      </c>
      <c r="C12" s="5" t="n">
        <v>-348177</v>
      </c>
      <c r="D12" s="5" t="n">
        <v>-302190</v>
      </c>
      <c r="E12" s="5" t="n">
        <v>-275850</v>
      </c>
    </row>
    <row r="13">
      <c r="A13" s="4" t="inlineStr">
        <is>
          <t>Other comprehensive income (loss) before reclassification</t>
        </is>
      </c>
      <c r="B13" s="5" t="n">
        <v>6013</v>
      </c>
      <c r="C13" s="5" t="n">
        <v>-11530</v>
      </c>
      <c r="D13" s="5" t="n">
        <v>-8903</v>
      </c>
      <c r="E13" s="5" t="n">
        <v>-84409</v>
      </c>
    </row>
    <row r="14">
      <c r="A14" s="4" t="inlineStr">
        <is>
          <t>Amounts reclassified from AOCI</t>
        </is>
      </c>
      <c r="B14" s="5" t="n">
        <v>1220</v>
      </c>
      <c r="C14" s="5" t="n">
        <v>4087</v>
      </c>
      <c r="D14" s="5" t="n">
        <v>5902</v>
      </c>
      <c r="E14" s="5" t="n">
        <v>4639</v>
      </c>
    </row>
    <row r="15">
      <c r="A15" s="4" t="inlineStr">
        <is>
          <t>Net current-period other comprehensive income (loss)</t>
        </is>
      </c>
      <c r="B15" s="5" t="n">
        <v>7233</v>
      </c>
      <c r="C15" s="5" t="n">
        <v>-7443</v>
      </c>
      <c r="D15" s="5" t="n">
        <v>-3001</v>
      </c>
      <c r="E15" s="5" t="n">
        <v>-79770</v>
      </c>
    </row>
    <row r="16">
      <c r="A16" s="4" t="inlineStr">
        <is>
          <t>Accumulated other comprehensive loss, Ending Balance</t>
        </is>
      </c>
      <c r="B16" s="5" t="n">
        <v>-305191</v>
      </c>
      <c r="C16" s="5" t="n">
        <v>-355620</v>
      </c>
      <c r="D16" s="5" t="n">
        <v>-305191</v>
      </c>
      <c r="E16" s="5" t="n">
        <v>-355620</v>
      </c>
    </row>
    <row r="17">
      <c r="A17" s="4" t="inlineStr">
        <is>
          <t>Unrealized gain (loss) on derivatives designated and qualifying as cash flow hedges</t>
        </is>
      </c>
    </row>
    <row r="18">
      <c r="A18" s="3" t="inlineStr">
        <is>
          <t>Accumulated other comprehensive (loss) income</t>
        </is>
      </c>
    </row>
    <row r="19">
      <c r="A19" s="4" t="inlineStr">
        <is>
          <t>Accumulated other comprehensive loss, Beginning Balance</t>
        </is>
      </c>
      <c r="B19" s="5" t="n">
        <v>9777</v>
      </c>
      <c r="C19" s="5" t="n">
        <v>-743</v>
      </c>
      <c r="D19" s="5" t="n">
        <v>2487</v>
      </c>
      <c r="E19" s="5" t="n">
        <v>1626</v>
      </c>
    </row>
    <row r="20">
      <c r="A20" s="4" t="inlineStr">
        <is>
          <t>Other comprehensive income (loss) before reclassification</t>
        </is>
      </c>
      <c r="B20" s="5" t="n">
        <v>-5089</v>
      </c>
      <c r="C20" s="5" t="n">
        <v>112</v>
      </c>
      <c r="D20" s="5" t="n">
        <v>1977</v>
      </c>
      <c r="E20" s="5" t="n">
        <v>-2200</v>
      </c>
    </row>
    <row r="21">
      <c r="A21" s="4" t="inlineStr">
        <is>
          <t>Amounts reclassified from AOCI</t>
        </is>
      </c>
      <c r="B21" s="5" t="n">
        <v>335</v>
      </c>
      <c r="C21" s="5" t="n">
        <v>996</v>
      </c>
      <c r="D21" s="5" t="n">
        <v>559</v>
      </c>
      <c r="E21" s="5" t="n">
        <v>939</v>
      </c>
    </row>
    <row r="22">
      <c r="A22" s="4" t="inlineStr">
        <is>
          <t>Net current-period other comprehensive income (loss)</t>
        </is>
      </c>
      <c r="B22" s="5" t="n">
        <v>-4754</v>
      </c>
      <c r="C22" s="5" t="n">
        <v>1108</v>
      </c>
      <c r="D22" s="5" t="n">
        <v>2536</v>
      </c>
      <c r="E22" s="5" t="n">
        <v>-1261</v>
      </c>
    </row>
    <row r="23">
      <c r="A23" s="4" t="inlineStr">
        <is>
          <t>Accumulated other comprehensive loss, Ending Balance</t>
        </is>
      </c>
      <c r="B23" s="5" t="n">
        <v>5023</v>
      </c>
      <c r="C23" s="5" t="n">
        <v>365</v>
      </c>
      <c r="D23" s="5" t="n">
        <v>5023</v>
      </c>
      <c r="E23" s="5" t="n">
        <v>365</v>
      </c>
    </row>
    <row r="24">
      <c r="A24" s="4" t="inlineStr">
        <is>
          <t>Defined benefit pension plan activity</t>
        </is>
      </c>
    </row>
    <row r="25">
      <c r="A25" s="3" t="inlineStr">
        <is>
          <t>Accumulated other comprehensive (loss) income</t>
        </is>
      </c>
    </row>
    <row r="26">
      <c r="A26" s="4" t="inlineStr">
        <is>
          <t>Accumulated other comprehensive loss, Beginning Balance</t>
        </is>
      </c>
      <c r="B26" s="5" t="n">
        <v>-96710</v>
      </c>
      <c r="C26" s="5" t="n">
        <v>-69937</v>
      </c>
      <c r="D26" s="5" t="n">
        <v>-101770</v>
      </c>
      <c r="E26" s="5" t="n">
        <v>-70546</v>
      </c>
    </row>
    <row r="27">
      <c r="A27" s="4" t="inlineStr">
        <is>
          <t>Other comprehensive income (loss) before reclassification</t>
        </is>
      </c>
      <c r="B27" s="5" t="n">
        <v>-2587</v>
      </c>
      <c r="C27" s="5" t="n">
        <v>-26127</v>
      </c>
      <c r="D27" s="5" t="n">
        <v>-1985</v>
      </c>
      <c r="E27" s="5" t="n">
        <v>-26127</v>
      </c>
    </row>
    <row r="28">
      <c r="A28" s="4" t="inlineStr">
        <is>
          <t>Amounts reclassified from AOCI</t>
        </is>
      </c>
      <c r="B28" s="5" t="n">
        <v>885</v>
      </c>
      <c r="C28" s="5" t="n">
        <v>3091</v>
      </c>
      <c r="D28" s="5" t="n">
        <v>5343</v>
      </c>
      <c r="E28" s="5" t="n">
        <v>3700</v>
      </c>
    </row>
    <row r="29">
      <c r="A29" s="4" t="inlineStr">
        <is>
          <t>Net current-period other comprehensive income (loss)</t>
        </is>
      </c>
      <c r="B29" s="5" t="n">
        <v>-1702</v>
      </c>
      <c r="C29" s="5" t="n">
        <v>-23036</v>
      </c>
      <c r="D29" s="5" t="n">
        <v>3358</v>
      </c>
      <c r="E29" s="5" t="n">
        <v>-22427</v>
      </c>
    </row>
    <row r="30">
      <c r="A30" s="4" t="inlineStr">
        <is>
          <t>Accumulated other comprehensive loss, Ending Balance</t>
        </is>
      </c>
      <c r="B30" s="5" t="n">
        <v>-98412</v>
      </c>
      <c r="C30" s="5" t="n">
        <v>-92973</v>
      </c>
      <c r="D30" s="5" t="n">
        <v>-98412</v>
      </c>
      <c r="E30" s="5" t="n">
        <v>-92973</v>
      </c>
    </row>
    <row r="31">
      <c r="A31" s="4" t="inlineStr">
        <is>
          <t>Currency translation adjustment</t>
        </is>
      </c>
    </row>
    <row r="32">
      <c r="A32" s="3" t="inlineStr">
        <is>
          <t>Accumulated other comprehensive (loss) income</t>
        </is>
      </c>
    </row>
    <row r="33">
      <c r="A33" s="4" t="inlineStr">
        <is>
          <t>Accumulated other comprehensive loss, Beginning Balance</t>
        </is>
      </c>
      <c r="B33" s="5" t="n">
        <v>-225491</v>
      </c>
      <c r="C33" s="5" t="n">
        <v>-277497</v>
      </c>
      <c r="D33" s="5" t="n">
        <v>-202907</v>
      </c>
      <c r="E33" s="5" t="n">
        <v>-206930</v>
      </c>
    </row>
    <row r="34">
      <c r="A34" s="4" t="inlineStr">
        <is>
          <t>Other comprehensive income (loss) before reclassification</t>
        </is>
      </c>
      <c r="B34" s="5" t="n">
        <v>13689</v>
      </c>
      <c r="C34" s="5" t="n">
        <v>14485</v>
      </c>
      <c r="D34" s="5" t="n">
        <v>-8895</v>
      </c>
      <c r="E34" s="5" t="n">
        <v>-56082</v>
      </c>
    </row>
    <row r="35">
      <c r="A35" s="4" t="inlineStr">
        <is>
          <t>Amounts reclassified from AOCI</t>
        </is>
      </c>
      <c r="B35" s="5" t="n">
        <v>0</v>
      </c>
      <c r="C35" s="5" t="n">
        <v>0</v>
      </c>
    </row>
    <row r="36">
      <c r="A36" s="4" t="inlineStr">
        <is>
          <t>Net current-period other comprehensive income (loss)</t>
        </is>
      </c>
      <c r="B36" s="5" t="n">
        <v>13689</v>
      </c>
      <c r="C36" s="5" t="n">
        <v>14485</v>
      </c>
      <c r="D36" s="5" t="n">
        <v>-8895</v>
      </c>
      <c r="E36" s="5" t="n">
        <v>-56082</v>
      </c>
    </row>
    <row r="37">
      <c r="A37" s="4" t="inlineStr">
        <is>
          <t>Accumulated other comprehensive loss, Ending Balance</t>
        </is>
      </c>
      <c r="B37" s="5" t="n">
        <v>-211802</v>
      </c>
      <c r="C37" s="5" t="n">
        <v>-263012</v>
      </c>
      <c r="D37" s="5" t="n">
        <v>-211802</v>
      </c>
      <c r="E37" s="5" t="n">
        <v>-263012</v>
      </c>
    </row>
    <row r="38">
      <c r="A38" s="4" t="inlineStr">
        <is>
          <t>Reclassification out of Accumulated Other Comprehensive Income [Member] | Defined benefit pension plan activity</t>
        </is>
      </c>
    </row>
    <row r="39">
      <c r="A39" s="3" t="inlineStr">
        <is>
          <t>Accumulated other comprehensive (loss) income</t>
        </is>
      </c>
    </row>
    <row r="40">
      <c r="A40" s="4" t="inlineStr">
        <is>
          <t>Income taxes</t>
        </is>
      </c>
      <c r="B40" s="5" t="n">
        <v>1445</v>
      </c>
      <c r="C40" s="5" t="n">
        <v>1002</v>
      </c>
      <c r="D40" s="5" t="n">
        <v>2901</v>
      </c>
      <c r="E40" s="5" t="n">
        <v>1166</v>
      </c>
    </row>
    <row r="41">
      <c r="A41" s="4" t="inlineStr">
        <is>
          <t>Reclassification out of Accumulated Other Comprehensive Income [Member] | Sales | Unrealized gain (loss) on derivatives designated and qualifying as cash flow hedges</t>
        </is>
      </c>
    </row>
    <row r="42">
      <c r="A42" s="3" t="inlineStr">
        <is>
          <t>Accumulated other comprehensive (loss) income</t>
        </is>
      </c>
    </row>
    <row r="43">
      <c r="A43" s="4" t="inlineStr">
        <is>
          <t>Net sales (Note 2)</t>
        </is>
      </c>
      <c r="B43" s="5" t="n">
        <v>70</v>
      </c>
      <c r="C43" s="5" t="n">
        <v>-1065</v>
      </c>
      <c r="D43" s="5" t="n">
        <v>172</v>
      </c>
      <c r="E43" s="5" t="n">
        <v>-1106</v>
      </c>
    </row>
    <row r="44">
      <c r="A44" s="4" t="inlineStr">
        <is>
          <t>Income taxes</t>
        </is>
      </c>
      <c r="B44" s="5" t="n">
        <v>27</v>
      </c>
      <c r="C44" s="5" t="n">
        <v>-398</v>
      </c>
      <c r="D44" s="5" t="n">
        <v>69</v>
      </c>
      <c r="E44" s="5" t="n">
        <v>-419</v>
      </c>
    </row>
    <row r="45">
      <c r="A45" s="4" t="inlineStr">
        <is>
          <t>Reclassification out of Accumulated Other Comprehensive Income [Member] | Cost of goods sold | Unrealized gain (loss) on derivatives designated and qualifying as cash flow hedges</t>
        </is>
      </c>
    </row>
    <row r="46">
      <c r="A46" s="3" t="inlineStr">
        <is>
          <t>Accumulated other comprehensive (loss) income</t>
        </is>
      </c>
    </row>
    <row r="47">
      <c r="A47" s="4" t="inlineStr">
        <is>
          <t>Income taxes</t>
        </is>
      </c>
      <c r="B47" s="5" t="n">
        <v>90</v>
      </c>
      <c r="C47" s="5" t="n">
        <v>-77</v>
      </c>
      <c r="D47" s="5" t="n">
        <v>243</v>
      </c>
      <c r="E47" s="5" t="n">
        <v>-101</v>
      </c>
    </row>
    <row r="48">
      <c r="A48" s="4" t="inlineStr">
        <is>
          <t>Cost of goods sold</t>
        </is>
      </c>
      <c r="B48" s="6" t="n">
        <v>405</v>
      </c>
      <c r="C48" s="6" t="n">
        <v>-69</v>
      </c>
      <c r="D48" s="6" t="n">
        <v>731</v>
      </c>
      <c r="E48" s="6" t="n">
        <v>-1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REPURCHASE PROGRAM (Details) - $ / shares</t>
        </is>
      </c>
      <c r="B1" s="2" t="inlineStr">
        <is>
          <t>3 Months Ended</t>
        </is>
      </c>
      <c r="C1" s="2" t="inlineStr">
        <is>
          <t>6 Months Ended</t>
        </is>
      </c>
    </row>
    <row r="2">
      <c r="B2" s="2" t="inlineStr">
        <is>
          <t>Jun. 30, 2021</t>
        </is>
      </c>
      <c r="C2" s="2" t="inlineStr">
        <is>
          <t>Jun. 30, 2021</t>
        </is>
      </c>
      <c r="D2" s="2" t="inlineStr">
        <is>
          <t>Feb. 12, 2020</t>
        </is>
      </c>
    </row>
    <row r="3">
      <c r="A3" s="3" t="inlineStr">
        <is>
          <t>COMMON STOCK REPURCHASE PROGRAM</t>
        </is>
      </c>
    </row>
    <row r="4">
      <c r="A4" s="4" t="inlineStr">
        <is>
          <t>Shares authorized for repurchase under share repurchase program (in shares)</t>
        </is>
      </c>
      <c r="B4" s="5" t="n">
        <v>55000000</v>
      </c>
      <c r="C4" s="5" t="n">
        <v>55000000</v>
      </c>
      <c r="D4" s="5" t="n">
        <v>10000000</v>
      </c>
    </row>
    <row r="5">
      <c r="A5" s="4" t="inlineStr">
        <is>
          <t>Shares purchased in the open market under share repurchase program (in shares)</t>
        </is>
      </c>
      <c r="B5" s="5" t="n">
        <v>200000</v>
      </c>
      <c r="C5" s="5" t="n">
        <v>400000</v>
      </c>
    </row>
    <row r="6">
      <c r="A6" s="4" t="inlineStr">
        <is>
          <t>Average cost per share of shares purchased in the open market under share repurchase program (in dollars per share)</t>
        </is>
      </c>
      <c r="B6" s="7" t="n">
        <v>127.73</v>
      </c>
      <c r="C6" s="7" t="n">
        <v>124.04</v>
      </c>
    </row>
    <row r="7">
      <c r="A7" s="4" t="inlineStr">
        <is>
          <t>Remaining shares available for repurchase under the stock repurchase program (in shares)</t>
        </is>
      </c>
      <c r="B7" s="5" t="n">
        <v>11000000</v>
      </c>
      <c r="C7" s="5" t="n">
        <v>11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IES</t>
        </is>
      </c>
    </row>
    <row r="3">
      <c r="A3" s="4" t="inlineStr">
        <is>
          <t>Raw materials</t>
        </is>
      </c>
      <c r="B3" s="6" t="n">
        <v>125080</v>
      </c>
      <c r="C3" s="6" t="n">
        <v>111888</v>
      </c>
    </row>
    <row r="4">
      <c r="A4" s="4" t="inlineStr">
        <is>
          <t>Work-in-process</t>
        </is>
      </c>
      <c r="B4" s="5" t="n">
        <v>91899</v>
      </c>
      <c r="C4" s="5" t="n">
        <v>60341</v>
      </c>
    </row>
    <row r="5">
      <c r="A5" s="4" t="inlineStr">
        <is>
          <t>Finished goods</t>
        </is>
      </c>
      <c r="B5" s="5" t="n">
        <v>260698</v>
      </c>
      <c r="C5" s="5" t="n">
        <v>209029</v>
      </c>
    </row>
    <row r="6">
      <c r="A6" s="4" t="inlineStr">
        <is>
          <t>Total</t>
        </is>
      </c>
      <c r="B6" s="6" t="n">
        <v>477677</v>
      </c>
      <c r="C6" s="6" t="n">
        <v>381258</v>
      </c>
    </row>
    <row r="7">
      <c r="A7" s="4" t="inlineStr">
        <is>
          <t>Percentage of total inventories valued using the LIFO method (as a percent)</t>
        </is>
      </c>
      <c r="B7" s="4" t="inlineStr">
        <is>
          <t>35.00%</t>
        </is>
      </c>
      <c r="C7" s="4" t="inlineStr">
        <is>
          <t>35.00%</t>
        </is>
      </c>
    </row>
    <row r="8">
      <c r="A8" s="4" t="inlineStr">
        <is>
          <t>Excess of current cost over LIFO cost</t>
        </is>
      </c>
      <c r="B8" s="6" t="n">
        <v>88909</v>
      </c>
      <c r="C8" s="6" t="n">
        <v>75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90884</v>
      </c>
      <c r="C3" s="6" t="n">
        <v>257279</v>
      </c>
    </row>
    <row r="4">
      <c r="A4" s="4" t="inlineStr">
        <is>
          <t>Accounts receivable (less allowance for doubtful accounts of $14,141 in 2021; $14,779 in 2020)</t>
        </is>
      </c>
      <c r="B4" s="5" t="n">
        <v>457454</v>
      </c>
      <c r="C4" s="5" t="n">
        <v>373487</v>
      </c>
    </row>
    <row r="5">
      <c r="A5" s="4" t="inlineStr">
        <is>
          <t>Inventories (Note 9)</t>
        </is>
      </c>
      <c r="B5" s="5" t="n">
        <v>477677</v>
      </c>
      <c r="C5" s="5" t="n">
        <v>381258</v>
      </c>
    </row>
    <row r="6">
      <c r="A6" s="4" t="inlineStr">
        <is>
          <t>Other current assets</t>
        </is>
      </c>
      <c r="B6" s="5" t="n">
        <v>111925</v>
      </c>
      <c r="C6" s="5" t="n">
        <v>100319</v>
      </c>
    </row>
    <row r="7">
      <c r="A7" s="4" t="inlineStr">
        <is>
          <t>Total Current Assets</t>
        </is>
      </c>
      <c r="B7" s="5" t="n">
        <v>1237940</v>
      </c>
      <c r="C7" s="5" t="n">
        <v>1112343</v>
      </c>
    </row>
    <row r="8">
      <c r="A8" s="4" t="inlineStr">
        <is>
          <t>Property, plant and equipment (less accumulated depreciation of $892,915 in 2021; $884,647 in 2020)</t>
        </is>
      </c>
      <c r="B8" s="5" t="n">
        <v>513686</v>
      </c>
      <c r="C8" s="5" t="n">
        <v>522092</v>
      </c>
    </row>
    <row r="9">
      <c r="A9" s="4" t="inlineStr">
        <is>
          <t>Goodwill</t>
        </is>
      </c>
      <c r="B9" s="5" t="n">
        <v>412803</v>
      </c>
      <c r="C9" s="5" t="n">
        <v>335593</v>
      </c>
    </row>
    <row r="10">
      <c r="A10" s="4" t="inlineStr">
        <is>
          <t>Other assets</t>
        </is>
      </c>
      <c r="B10" s="5" t="n">
        <v>348297</v>
      </c>
      <c r="C10" s="5" t="n">
        <v>344425</v>
      </c>
    </row>
    <row r="11">
      <c r="A11" s="4" t="inlineStr">
        <is>
          <t>TOTAL ASSETS</t>
        </is>
      </c>
      <c r="B11" s="5" t="n">
        <v>2512726</v>
      </c>
      <c r="C11" s="5" t="n">
        <v>2314453</v>
      </c>
    </row>
    <row r="12">
      <c r="A12" s="3" t="inlineStr">
        <is>
          <t>Current Liabilities</t>
        </is>
      </c>
    </row>
    <row r="13">
      <c r="A13" s="4" t="inlineStr">
        <is>
          <t>Short-term debt (Note 12)</t>
        </is>
      </c>
      <c r="B13" s="5" t="n">
        <v>10435</v>
      </c>
      <c r="C13" s="5" t="n">
        <v>2734</v>
      </c>
    </row>
    <row r="14">
      <c r="A14" s="4" t="inlineStr">
        <is>
          <t>Trade accounts payable</t>
        </is>
      </c>
      <c r="B14" s="5" t="n">
        <v>317771</v>
      </c>
      <c r="C14" s="5" t="n">
        <v>256530</v>
      </c>
    </row>
    <row r="15">
      <c r="A15" s="4" t="inlineStr">
        <is>
          <t>Accrued employee compensation and benefits</t>
        </is>
      </c>
      <c r="B15" s="5" t="n">
        <v>124606</v>
      </c>
      <c r="C15" s="5" t="n">
        <v>98437</v>
      </c>
    </row>
    <row r="16">
      <c r="A16" s="4" t="inlineStr">
        <is>
          <t>Other current liabilities</t>
        </is>
      </c>
      <c r="B16" s="5" t="n">
        <v>243208</v>
      </c>
      <c r="C16" s="5" t="n">
        <v>191748</v>
      </c>
    </row>
    <row r="17">
      <c r="A17" s="4" t="inlineStr">
        <is>
          <t>Total Current Liabilities</t>
        </is>
      </c>
      <c r="B17" s="5" t="n">
        <v>696020</v>
      </c>
      <c r="C17" s="5" t="n">
        <v>549449</v>
      </c>
    </row>
    <row r="18">
      <c r="A18" s="4" t="inlineStr">
        <is>
          <t>Long-term debt, less current portion (Note 12)</t>
        </is>
      </c>
      <c r="B18" s="5" t="n">
        <v>718137</v>
      </c>
      <c r="C18" s="5" t="n">
        <v>715456</v>
      </c>
    </row>
    <row r="19">
      <c r="A19" s="4" t="inlineStr">
        <is>
          <t>Other liabilities</t>
        </is>
      </c>
      <c r="B19" s="5" t="n">
        <v>238946</v>
      </c>
      <c r="C19" s="5" t="n">
        <v>259298</v>
      </c>
    </row>
    <row r="20">
      <c r="A20" s="4" t="inlineStr">
        <is>
          <t>Total Liabilities</t>
        </is>
      </c>
      <c r="B20" s="5" t="n">
        <v>1653103</v>
      </c>
      <c r="C20" s="5" t="n">
        <v>1524203</v>
      </c>
    </row>
    <row r="21">
      <c r="A21" s="3" t="inlineStr">
        <is>
          <t>Shareholders' Equity</t>
        </is>
      </c>
    </row>
    <row r="22">
      <c r="A22" s="4" t="inlineStr">
        <is>
          <t>Common Shares</t>
        </is>
      </c>
      <c r="B22" s="5" t="n">
        <v>9858</v>
      </c>
      <c r="C22" s="5" t="n">
        <v>9858</v>
      </c>
    </row>
    <row r="23">
      <c r="A23" s="4" t="inlineStr">
        <is>
          <t>Additional paid-in capital</t>
        </is>
      </c>
      <c r="B23" s="5" t="n">
        <v>427576</v>
      </c>
      <c r="C23" s="5" t="n">
        <v>409958</v>
      </c>
    </row>
    <row r="24">
      <c r="A24" s="4" t="inlineStr">
        <is>
          <t>Retained earnings</t>
        </is>
      </c>
      <c r="B24" s="5" t="n">
        <v>2928819</v>
      </c>
      <c r="C24" s="5" t="n">
        <v>2821359</v>
      </c>
    </row>
    <row r="25">
      <c r="A25" s="4" t="inlineStr">
        <is>
          <t>Accumulated other comprehensive loss</t>
        </is>
      </c>
      <c r="B25" s="5" t="n">
        <v>-305191</v>
      </c>
      <c r="C25" s="5" t="n">
        <v>-302190</v>
      </c>
    </row>
    <row r="26">
      <c r="A26" s="4" t="inlineStr">
        <is>
          <t>Treasury Shares</t>
        </is>
      </c>
      <c r="B26" s="5" t="n">
        <v>-2201397</v>
      </c>
      <c r="C26" s="5" t="n">
        <v>-2149714</v>
      </c>
    </row>
    <row r="27">
      <c r="A27" s="4" t="inlineStr">
        <is>
          <t>Total Shareholders' Equity</t>
        </is>
      </c>
      <c r="B27" s="5" t="n">
        <v>859665</v>
      </c>
      <c r="C27" s="5" t="n">
        <v>789271</v>
      </c>
    </row>
    <row r="28">
      <c r="A28" s="4" t="inlineStr">
        <is>
          <t>Non-controlling interests</t>
        </is>
      </c>
      <c r="B28" s="5" t="n">
        <v>-42</v>
      </c>
      <c r="C28" s="5" t="n">
        <v>979</v>
      </c>
    </row>
    <row r="29">
      <c r="A29" s="4" t="inlineStr">
        <is>
          <t>Total Equity</t>
        </is>
      </c>
      <c r="B29" s="5" t="n">
        <v>859623</v>
      </c>
      <c r="C29" s="5" t="n">
        <v>790250</v>
      </c>
    </row>
    <row r="30">
      <c r="A30" s="4" t="inlineStr">
        <is>
          <t>TOTAL LIABILITIES AND TOTAL EQUITY</t>
        </is>
      </c>
      <c r="B30" s="6" t="n">
        <v>2512726</v>
      </c>
      <c r="C30" s="6" t="n">
        <v>23144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Lease, Weighted Average Remaining Lease Term</t>
        </is>
      </c>
      <c r="B4" s="4" t="inlineStr">
        <is>
          <t>8 years 8 months 12 days</t>
        </is>
      </c>
      <c r="D4" s="4" t="inlineStr">
        <is>
          <t>8 years 8 months 12 days</t>
        </is>
      </c>
    </row>
    <row r="5">
      <c r="A5" s="4" t="inlineStr">
        <is>
          <t>Lease, Cost</t>
        </is>
      </c>
      <c r="B5" s="6" t="n">
        <v>5608</v>
      </c>
      <c r="C5" s="6" t="n">
        <v>5990</v>
      </c>
      <c r="D5" s="6" t="n">
        <v>10660</v>
      </c>
      <c r="E5" s="6" t="n">
        <v>11209</v>
      </c>
    </row>
    <row r="6">
      <c r="A6" s="4" t="inlineStr">
        <is>
          <t>Operating Lease, Payments</t>
        </is>
      </c>
      <c r="B6" s="5" t="n">
        <v>3263</v>
      </c>
      <c r="C6" s="5" t="n">
        <v>3897</v>
      </c>
      <c r="D6" s="5" t="n">
        <v>6652</v>
      </c>
      <c r="E6" s="5" t="n">
        <v>7994</v>
      </c>
    </row>
    <row r="7">
      <c r="A7" s="4" t="inlineStr">
        <is>
          <t>Right-of-Use Asset Obtained in Exchange for Operating Lease Liability</t>
        </is>
      </c>
      <c r="B7" s="6" t="n">
        <v>9694</v>
      </c>
      <c r="C7" s="6" t="n">
        <v>0</v>
      </c>
      <c r="D7" s="6" t="n">
        <v>9694</v>
      </c>
      <c r="E7" s="6" t="n">
        <v>2035</v>
      </c>
    </row>
    <row r="8">
      <c r="A8" s="4" t="inlineStr">
        <is>
          <t>Operating Lease, Weighted Average Discount Rate, Percent</t>
        </is>
      </c>
      <c r="B8" s="4" t="inlineStr">
        <is>
          <t>3.50%</t>
        </is>
      </c>
      <c r="D8" s="4" t="inlineStr">
        <is>
          <t>3.5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chedule of Leases in Balance Sheets (Detail) - USD ($) $ in Thousands</t>
        </is>
      </c>
      <c r="B1" s="2" t="inlineStr">
        <is>
          <t>Jun. 30, 2021</t>
        </is>
      </c>
      <c r="C1" s="2" t="inlineStr">
        <is>
          <t>Dec. 31, 2020</t>
        </is>
      </c>
    </row>
    <row r="2">
      <c r="A2" s="3" t="inlineStr">
        <is>
          <t>LEASES</t>
        </is>
      </c>
    </row>
    <row r="3">
      <c r="A3" s="4" t="inlineStr">
        <is>
          <t>Right-of-Use Asset</t>
        </is>
      </c>
      <c r="B3" s="6" t="n">
        <v>47268</v>
      </c>
      <c r="C3" s="6" t="n">
        <v>43570</v>
      </c>
    </row>
    <row r="4">
      <c r="A4" s="4" t="inlineStr">
        <is>
          <t>Operating Lease, Right-of-Use Asset, Statement of Financial Position [Extensible List]</t>
        </is>
      </c>
      <c r="B4" s="4" t="inlineStr">
        <is>
          <t>Other Assets, Noncurrent</t>
        </is>
      </c>
      <c r="C4" s="4" t="inlineStr">
        <is>
          <t>Other Assets, Noncurrent</t>
        </is>
      </c>
    </row>
    <row r="5">
      <c r="A5" s="4" t="inlineStr">
        <is>
          <t>Current liabilities</t>
        </is>
      </c>
      <c r="B5" s="6" t="n">
        <v>10651</v>
      </c>
      <c r="C5" s="6" t="n">
        <v>11502</v>
      </c>
    </row>
    <row r="6">
      <c r="A6" s="4" t="inlineStr">
        <is>
          <t>Operating Lease, Liability, Current, Statement of Financial Position [Extensible List]</t>
        </is>
      </c>
      <c r="B6" s="4" t="inlineStr">
        <is>
          <t>Other Liabilities, Current</t>
        </is>
      </c>
      <c r="C6" s="4" t="inlineStr">
        <is>
          <t>Other Liabilities, Current</t>
        </is>
      </c>
    </row>
    <row r="7">
      <c r="A7" s="4" t="inlineStr">
        <is>
          <t>Noncurrent liabilities</t>
        </is>
      </c>
      <c r="B7" s="6" t="n">
        <v>38259</v>
      </c>
      <c r="C7" s="6" t="n">
        <v>33988</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lease liabilities</t>
        </is>
      </c>
      <c r="B9" s="6" t="n">
        <v>48910</v>
      </c>
      <c r="C9" s="6" t="n">
        <v>454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ase Liabilities, Operating Leases (Details) - USD ($) $ in Thousands</t>
        </is>
      </c>
      <c r="B1" s="2" t="inlineStr">
        <is>
          <t>Jun. 30, 2021</t>
        </is>
      </c>
      <c r="C1" s="2" t="inlineStr">
        <is>
          <t>Dec. 31, 2020</t>
        </is>
      </c>
    </row>
    <row r="2">
      <c r="A2" s="3" t="inlineStr">
        <is>
          <t>LEASES</t>
        </is>
      </c>
    </row>
    <row r="3">
      <c r="A3" s="4" t="inlineStr">
        <is>
          <t>2021</t>
        </is>
      </c>
      <c r="B3" s="6" t="n">
        <v>6417</v>
      </c>
    </row>
    <row r="4">
      <c r="A4" s="4" t="inlineStr">
        <is>
          <t>2022</t>
        </is>
      </c>
      <c r="B4" s="5" t="n">
        <v>10496</v>
      </c>
    </row>
    <row r="5">
      <c r="A5" s="4" t="inlineStr">
        <is>
          <t>2023</t>
        </is>
      </c>
      <c r="B5" s="5" t="n">
        <v>8478</v>
      </c>
    </row>
    <row r="6">
      <c r="A6" s="4" t="inlineStr">
        <is>
          <t>2024</t>
        </is>
      </c>
      <c r="B6" s="5" t="n">
        <v>6848</v>
      </c>
    </row>
    <row r="7">
      <c r="A7" s="4" t="inlineStr">
        <is>
          <t>2025</t>
        </is>
      </c>
      <c r="B7" s="5" t="n">
        <v>4024</v>
      </c>
    </row>
    <row r="8">
      <c r="A8" s="4" t="inlineStr">
        <is>
          <t>After 2025</t>
        </is>
      </c>
      <c r="B8" s="5" t="n">
        <v>20677</v>
      </c>
    </row>
    <row r="9">
      <c r="A9" s="4" t="inlineStr">
        <is>
          <t>Total lease payments</t>
        </is>
      </c>
      <c r="B9" s="5" t="n">
        <v>56940</v>
      </c>
    </row>
    <row r="10">
      <c r="A10" s="4" t="inlineStr">
        <is>
          <t>Less: Imputed interest</t>
        </is>
      </c>
      <c r="B10" s="5" t="n">
        <v>-8030</v>
      </c>
    </row>
    <row r="11">
      <c r="A11" s="4" t="inlineStr">
        <is>
          <t>Operating lease liabilities</t>
        </is>
      </c>
      <c r="B11" s="6" t="n">
        <v>48910</v>
      </c>
      <c r="C11" s="6" t="n">
        <v>454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DUCT WARRANTY COSTS (Details) - USD ($) $ in Thousands</t>
        </is>
      </c>
      <c r="B1" s="2" t="inlineStr">
        <is>
          <t>6 Months Ended</t>
        </is>
      </c>
    </row>
    <row r="2">
      <c r="B2" s="2" t="inlineStr">
        <is>
          <t>Jun. 30, 2021</t>
        </is>
      </c>
      <c r="C2" s="2" t="inlineStr">
        <is>
          <t>Jun. 30, 2020</t>
        </is>
      </c>
    </row>
    <row r="3">
      <c r="A3" s="3" t="inlineStr">
        <is>
          <t>Changes in the carrying amount of product warranty accruals</t>
        </is>
      </c>
    </row>
    <row r="4">
      <c r="A4" s="4" t="inlineStr">
        <is>
          <t>Balance at beginning of year</t>
        </is>
      </c>
      <c r="B4" s="6" t="n">
        <v>21760</v>
      </c>
      <c r="C4" s="6" t="n">
        <v>20650</v>
      </c>
    </row>
    <row r="5">
      <c r="A5" s="4" t="inlineStr">
        <is>
          <t>Accruals for warranties</t>
        </is>
      </c>
      <c r="B5" s="5" t="n">
        <v>7637</v>
      </c>
      <c r="C5" s="5" t="n">
        <v>7835</v>
      </c>
    </row>
    <row r="6">
      <c r="A6" s="4" t="inlineStr">
        <is>
          <t>Settlements</t>
        </is>
      </c>
      <c r="B6" s="5" t="n">
        <v>-6603</v>
      </c>
      <c r="C6" s="5" t="n">
        <v>-6940</v>
      </c>
    </row>
    <row r="7">
      <c r="A7" s="4" t="inlineStr">
        <is>
          <t>Foreign currency translation and other adjustments</t>
        </is>
      </c>
      <c r="B7" s="5" t="n">
        <v>-176</v>
      </c>
      <c r="C7" s="5" t="n">
        <v>-206</v>
      </c>
    </row>
    <row r="8">
      <c r="A8" s="4" t="inlineStr">
        <is>
          <t>Balance at end of year</t>
        </is>
      </c>
      <c r="B8" s="6" t="n">
        <v>22618</v>
      </c>
      <c r="C8" s="6" t="n">
        <v>213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77" customWidth="1" min="3" max="3"/>
  </cols>
  <sheetData>
    <row r="1">
      <c r="A1" s="1" t="inlineStr">
        <is>
          <t>DEBT (Revolving Credit Agreement) (Details) - USD ($) $ in Thousands</t>
        </is>
      </c>
      <c r="B1" s="2" t="inlineStr">
        <is>
          <t>Apr. 23, 2021</t>
        </is>
      </c>
      <c r="C1" s="2" t="inlineStr">
        <is>
          <t>Jun. 30, 2021</t>
        </is>
      </c>
    </row>
    <row r="2">
      <c r="A2" s="4" t="inlineStr">
        <is>
          <t>Revolving credit agreement</t>
        </is>
      </c>
    </row>
    <row r="3">
      <c r="A3" s="3" t="inlineStr">
        <is>
          <t>Debt Instrument [Line Items]</t>
        </is>
      </c>
    </row>
    <row r="4">
      <c r="A4" s="4" t="inlineStr">
        <is>
          <t>Borrowing capacity under the line of credit</t>
        </is>
      </c>
      <c r="B4" s="6" t="n">
        <v>500000</v>
      </c>
    </row>
    <row r="5">
      <c r="A5" s="4" t="inlineStr">
        <is>
          <t>Credit facility covenant compliance</t>
        </is>
      </c>
      <c r="C5" s="4" t="inlineStr">
        <is>
          <t>As of June 30, 2021, the Company was in compliance with all of its covenants</t>
        </is>
      </c>
    </row>
    <row r="6">
      <c r="A6" s="4" t="inlineStr">
        <is>
          <t>Debt Instrument, Term</t>
        </is>
      </c>
      <c r="B6" s="4" t="inlineStr">
        <is>
          <t>5 years</t>
        </is>
      </c>
    </row>
    <row r="7">
      <c r="A7" s="4" t="inlineStr">
        <is>
          <t>Additional increase in borrowing capacity of the line of credit available at the entity's option</t>
        </is>
      </c>
      <c r="B7" s="6" t="n">
        <v>150000</v>
      </c>
    </row>
    <row r="8">
      <c r="A8" s="4" t="inlineStr">
        <is>
          <t>Line of Credit, Current</t>
        </is>
      </c>
      <c r="C8" s="6" t="n">
        <v>0</v>
      </c>
    </row>
    <row r="9">
      <c r="A9" s="4" t="inlineStr">
        <is>
          <t>Other lines of credit</t>
        </is>
      </c>
    </row>
    <row r="10">
      <c r="A10" s="3" t="inlineStr">
        <is>
          <t>Debt Instrument [Line Items]</t>
        </is>
      </c>
    </row>
    <row r="11">
      <c r="A11" s="4" t="inlineStr">
        <is>
          <t>Borrowing capacity under the line of credit</t>
        </is>
      </c>
      <c r="C11" s="5" t="n">
        <v>94170</v>
      </c>
    </row>
    <row r="12">
      <c r="A12" s="4" t="inlineStr">
        <is>
          <t>Line of Credit, Current</t>
        </is>
      </c>
      <c r="C12" s="6" t="n">
        <v>97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7" customWidth="1" min="1" max="1"/>
    <col width="16" customWidth="1" min="2" max="2"/>
    <col width="15" customWidth="1" min="3" max="3"/>
    <col width="80" customWidth="1" min="4" max="4"/>
    <col width="14" customWidth="1" min="5" max="5"/>
    <col width="14" customWidth="1" min="6" max="6"/>
    <col width="14" customWidth="1" min="7" max="7"/>
  </cols>
  <sheetData>
    <row r="1">
      <c r="A1" s="1" t="inlineStr">
        <is>
          <t>DEBT (Long-Term Debt) (Details) - USD ($) $ in Thousands</t>
        </is>
      </c>
      <c r="B1" s="2" t="inlineStr">
        <is>
          <t>1 Months Ended</t>
        </is>
      </c>
      <c r="D1" s="2" t="inlineStr">
        <is>
          <t>6 Months Ended</t>
        </is>
      </c>
    </row>
    <row r="2">
      <c r="B2" s="2" t="inlineStr">
        <is>
          <t>Oct. 31, 2016</t>
        </is>
      </c>
      <c r="C2" s="2" t="inlineStr">
        <is>
          <t>Apr. 30, 2015</t>
        </is>
      </c>
      <c r="D2" s="2" t="inlineStr">
        <is>
          <t>Jun. 30, 2021</t>
        </is>
      </c>
      <c r="E2" s="2" t="inlineStr">
        <is>
          <t>Dec. 31, 2020</t>
        </is>
      </c>
      <c r="F2" s="2" t="inlineStr">
        <is>
          <t>Oct. 20, 2016</t>
        </is>
      </c>
      <c r="G2" s="2" t="inlineStr">
        <is>
          <t>Apr. 01, 2015</t>
        </is>
      </c>
    </row>
    <row r="3">
      <c r="A3" s="3" t="inlineStr">
        <is>
          <t>Debt Instrument [Line Items]</t>
        </is>
      </c>
    </row>
    <row r="4">
      <c r="A4" s="4" t="inlineStr">
        <is>
          <t>Fair value of long-term debt</t>
        </is>
      </c>
      <c r="D4" s="6" t="n">
        <v>776643</v>
      </c>
      <c r="E4" s="6" t="n">
        <v>793591</v>
      </c>
    </row>
    <row r="5">
      <c r="A5" s="4" t="inlineStr">
        <is>
          <t>Carrying value of long-term debt</t>
        </is>
      </c>
      <c r="D5" s="6" t="n">
        <v>718785</v>
      </c>
      <c r="E5" s="6" t="n">
        <v>715567</v>
      </c>
    </row>
    <row r="6">
      <c r="A6" s="4" t="inlineStr">
        <is>
          <t>Senior Notes 2016 [Member]</t>
        </is>
      </c>
    </row>
    <row r="7">
      <c r="A7" s="3" t="inlineStr">
        <is>
          <t>Debt Instrument [Line Items]</t>
        </is>
      </c>
    </row>
    <row r="8">
      <c r="A8" s="4" t="inlineStr">
        <is>
          <t>Debt Instrument, Face Amount</t>
        </is>
      </c>
      <c r="F8" s="6" t="n">
        <v>350000</v>
      </c>
    </row>
    <row r="9">
      <c r="A9" s="4" t="inlineStr">
        <is>
          <t>Debt Instrument, Issuance Date</t>
        </is>
      </c>
      <c r="B9" s="4" t="inlineStr">
        <is>
          <t>Oct. 20,
		2016</t>
        </is>
      </c>
    </row>
    <row r="10">
      <c r="A10" s="4" t="inlineStr">
        <is>
          <t>Senior Notes [Member]</t>
        </is>
      </c>
    </row>
    <row r="11">
      <c r="A11" s="3" t="inlineStr">
        <is>
          <t>Debt Instrument [Line Items]</t>
        </is>
      </c>
    </row>
    <row r="12">
      <c r="A12" s="4" t="inlineStr">
        <is>
          <t>Debt, Weighted Average Interest Rate</t>
        </is>
      </c>
      <c r="D12" s="4" t="inlineStr">
        <is>
          <t>3.30%</t>
        </is>
      </c>
    </row>
    <row r="13">
      <c r="A13" s="4" t="inlineStr">
        <is>
          <t>Debt Instrument, Covenant Compliance</t>
        </is>
      </c>
      <c r="D13" s="4" t="inlineStr">
        <is>
          <t>As of June 30, 2021, the Company was in compliance with all of its debt covenants</t>
        </is>
      </c>
    </row>
    <row r="14">
      <c r="A14" s="4" t="inlineStr">
        <is>
          <t>Weighted Average [Member]</t>
        </is>
      </c>
    </row>
    <row r="15">
      <c r="A15" s="3" t="inlineStr">
        <is>
          <t>Debt Instrument [Line Items]</t>
        </is>
      </c>
    </row>
    <row r="16">
      <c r="A16" s="4" t="inlineStr">
        <is>
          <t>Debt Instrument, Term</t>
        </is>
      </c>
      <c r="D16" s="4" t="inlineStr">
        <is>
          <t>12 years 10 months 24 days</t>
        </is>
      </c>
    </row>
    <row r="17">
      <c r="A17" s="4" t="inlineStr">
        <is>
          <t>Senior Notes 2015 [Member]</t>
        </is>
      </c>
    </row>
    <row r="18">
      <c r="A18" s="3" t="inlineStr">
        <is>
          <t>Debt Instrument [Line Items]</t>
        </is>
      </c>
    </row>
    <row r="19">
      <c r="A19" s="4" t="inlineStr">
        <is>
          <t>Debt Instrument, Face Amount</t>
        </is>
      </c>
      <c r="G19" s="6" t="n">
        <v>350000</v>
      </c>
    </row>
    <row r="20">
      <c r="A20" s="4" t="inlineStr">
        <is>
          <t>Debt Instrument, Issuance Date</t>
        </is>
      </c>
      <c r="C20" s="4" t="inlineStr">
        <is>
          <t>Apr. 1,
		2015</t>
        </is>
      </c>
    </row>
    <row r="21">
      <c r="A21" s="4" t="inlineStr">
        <is>
          <t>Minimum | Senior Notes [Member]</t>
        </is>
      </c>
    </row>
    <row r="22">
      <c r="A22" s="3" t="inlineStr">
        <is>
          <t>Debt Instrument [Line Items]</t>
        </is>
      </c>
    </row>
    <row r="23">
      <c r="A23" s="4" t="inlineStr">
        <is>
          <t>Debt Instrument, Face Amount</t>
        </is>
      </c>
      <c r="D23" s="6" t="n">
        <v>50000</v>
      </c>
    </row>
    <row r="24">
      <c r="A24" s="4" t="inlineStr">
        <is>
          <t>Debt Instrument, Maturity Date</t>
        </is>
      </c>
      <c r="D24" s="4" t="inlineStr">
        <is>
          <t>Aug. 20,
		2025</t>
        </is>
      </c>
    </row>
    <row r="25">
      <c r="A25" s="4" t="inlineStr">
        <is>
          <t>Debt Instrument, Interest Rate, Stated Percentage</t>
        </is>
      </c>
      <c r="D25" s="4" t="inlineStr">
        <is>
          <t>2.75%</t>
        </is>
      </c>
    </row>
    <row r="26">
      <c r="A26" s="4" t="inlineStr">
        <is>
          <t>Maximum | Senior Notes [Member]</t>
        </is>
      </c>
    </row>
    <row r="27">
      <c r="A27" s="3" t="inlineStr">
        <is>
          <t>Debt Instrument [Line Items]</t>
        </is>
      </c>
    </row>
    <row r="28">
      <c r="A28" s="4" t="inlineStr">
        <is>
          <t>Debt Instrument, Face Amount</t>
        </is>
      </c>
      <c r="D28" s="6" t="n">
        <v>100000</v>
      </c>
    </row>
    <row r="29">
      <c r="A29" s="4" t="inlineStr">
        <is>
          <t>Debt Instrument, Maturity Date</t>
        </is>
      </c>
      <c r="D29" s="4" t="inlineStr">
        <is>
          <t>Apr. 1,
		2045</t>
        </is>
      </c>
    </row>
    <row r="30">
      <c r="A30" s="4" t="inlineStr">
        <is>
          <t>Debt Instrument, Interest Rate, Stated Percentage</t>
        </is>
      </c>
      <c r="D30" s="4" t="inlineStr">
        <is>
          <t>4.02%</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5" customWidth="1" min="2" max="2"/>
    <col width="77" customWidth="1" min="3" max="3"/>
  </cols>
  <sheetData>
    <row r="1">
      <c r="A1" s="1" t="inlineStr">
        <is>
          <t>DEBT (Shelf facility) (Details) - Private Placement [Member] $ in Thousands</t>
        </is>
      </c>
      <c r="B1" s="2" t="inlineStr">
        <is>
          <t>Nov. 27, 2018USD ($)loan</t>
        </is>
      </c>
      <c r="C1" s="2" t="inlineStr">
        <is>
          <t>Jun. 30, 2021USD ($)</t>
        </is>
      </c>
    </row>
    <row r="2">
      <c r="A2" s="3" t="inlineStr">
        <is>
          <t>Debt Instrument [Line Items]</t>
        </is>
      </c>
    </row>
    <row r="3">
      <c r="A3" s="4" t="inlineStr">
        <is>
          <t>Number of uncommitted master note facilities | loan</t>
        </is>
      </c>
      <c r="B3" s="5" t="n">
        <v>7</v>
      </c>
    </row>
    <row r="4">
      <c r="A4" s="4" t="inlineStr">
        <is>
          <t>Debt Instrument, Unused Borrowing Capacity, Amount</t>
        </is>
      </c>
      <c r="B4" s="6" t="n">
        <v>700000</v>
      </c>
    </row>
    <row r="5">
      <c r="A5" s="4" t="inlineStr">
        <is>
          <t>Debt Instrument, Term</t>
        </is>
      </c>
      <c r="B5" s="4" t="inlineStr">
        <is>
          <t>5 years</t>
        </is>
      </c>
    </row>
    <row r="6">
      <c r="A6" s="4" t="inlineStr">
        <is>
          <t>Debt Instrument, Covenant Compliance</t>
        </is>
      </c>
      <c r="C6" s="4" t="inlineStr">
        <is>
          <t>As of June 30, 2021, the Company was in compliance with all of its covenants</t>
        </is>
      </c>
    </row>
    <row r="7">
      <c r="A7" s="4" t="inlineStr">
        <is>
          <t>Line of Credit, Current</t>
        </is>
      </c>
      <c r="C7" s="6" t="n">
        <v>0</v>
      </c>
    </row>
    <row r="8">
      <c r="A8" s="4" t="inlineStr">
        <is>
          <t>Maximum</t>
        </is>
      </c>
    </row>
    <row r="9">
      <c r="A9" s="3" t="inlineStr">
        <is>
          <t>Debt Instrument [Line Items]</t>
        </is>
      </c>
    </row>
    <row r="10">
      <c r="A10" s="4" t="inlineStr">
        <is>
          <t>Debt Instrument, Term</t>
        </is>
      </c>
      <c r="B10" s="4" t="inlineStr">
        <is>
          <t>1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BENEFIT PL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ited States</t>
        </is>
      </c>
    </row>
    <row r="4">
      <c r="A4" s="3" t="inlineStr">
        <is>
          <t>Defined Benefit Plans and Other Postretirement Benefit Plans Table Text Block [Line Items]</t>
        </is>
      </c>
    </row>
    <row r="5">
      <c r="A5" s="4" t="inlineStr">
        <is>
          <t>Service cost</t>
        </is>
      </c>
      <c r="B5" s="6" t="n">
        <v>48</v>
      </c>
      <c r="C5" s="6" t="n">
        <v>39</v>
      </c>
      <c r="D5" s="6" t="n">
        <v>97</v>
      </c>
      <c r="E5" s="6" t="n">
        <v>78</v>
      </c>
    </row>
    <row r="6">
      <c r="A6" s="4" t="inlineStr">
        <is>
          <t>Interest cost</t>
        </is>
      </c>
      <c r="B6" s="5" t="n">
        <v>3072</v>
      </c>
      <c r="C6" s="5" t="n">
        <v>4051</v>
      </c>
      <c r="D6" s="5" t="n">
        <v>6053</v>
      </c>
      <c r="E6" s="5" t="n">
        <v>8101</v>
      </c>
    </row>
    <row r="7">
      <c r="A7" s="4" t="inlineStr">
        <is>
          <t>Expected return on plan assets</t>
        </is>
      </c>
      <c r="B7" s="5" t="n">
        <v>-4198</v>
      </c>
      <c r="C7" s="5" t="n">
        <v>-5711</v>
      </c>
      <c r="D7" s="5" t="n">
        <v>-8707</v>
      </c>
      <c r="E7" s="5" t="n">
        <v>-11422</v>
      </c>
    </row>
    <row r="8">
      <c r="A8" s="4" t="inlineStr">
        <is>
          <t>Amortization of prior service cost</t>
        </is>
      </c>
      <c r="B8" s="5" t="n">
        <v>0</v>
      </c>
      <c r="C8" s="5" t="n">
        <v>0</v>
      </c>
    </row>
    <row r="9">
      <c r="A9" s="4" t="inlineStr">
        <is>
          <t>Amortization of net loss</t>
        </is>
      </c>
      <c r="B9" s="5" t="n">
        <v>670</v>
      </c>
      <c r="C9" s="5" t="n">
        <v>203</v>
      </c>
      <c r="D9" s="5" t="n">
        <v>1251</v>
      </c>
      <c r="E9" s="5" t="n">
        <v>406</v>
      </c>
    </row>
    <row r="10">
      <c r="A10" s="4" t="inlineStr">
        <is>
          <t>Settlement charges (1)</t>
        </is>
      </c>
      <c r="B10" s="5" t="n">
        <v>1650</v>
      </c>
      <c r="C10" s="5" t="n">
        <v>3334</v>
      </c>
      <c r="D10" s="5" t="n">
        <v>6090</v>
      </c>
      <c r="E10" s="5" t="n">
        <v>3334</v>
      </c>
    </row>
    <row r="11">
      <c r="A11" s="4" t="inlineStr">
        <is>
          <t>Defined benefit plans</t>
        </is>
      </c>
      <c r="B11" s="5" t="n">
        <v>1242</v>
      </c>
      <c r="C11" s="5" t="n">
        <v>1916</v>
      </c>
      <c r="D11" s="5" t="n">
        <v>4784</v>
      </c>
      <c r="E11" s="5" t="n">
        <v>497</v>
      </c>
    </row>
    <row r="12">
      <c r="A12" s="4" t="inlineStr">
        <is>
          <t>Multi-employer plans</t>
        </is>
      </c>
      <c r="B12" s="5" t="n">
        <v>0</v>
      </c>
      <c r="C12" s="5" t="n">
        <v>0</v>
      </c>
    </row>
    <row r="13">
      <c r="A13" s="4" t="inlineStr">
        <is>
          <t>Defined contribution plans</t>
        </is>
      </c>
      <c r="B13" s="5" t="n">
        <v>5872</v>
      </c>
      <c r="C13" s="5" t="n">
        <v>4751</v>
      </c>
      <c r="D13" s="5" t="n">
        <v>11034</v>
      </c>
      <c r="E13" s="5" t="n">
        <v>10377</v>
      </c>
    </row>
    <row r="14">
      <c r="A14" s="4" t="inlineStr">
        <is>
          <t>Total pension cost</t>
        </is>
      </c>
      <c r="B14" s="5" t="n">
        <v>7114</v>
      </c>
      <c r="C14" s="5" t="n">
        <v>6667</v>
      </c>
      <c r="D14" s="5" t="n">
        <v>15818</v>
      </c>
      <c r="E14" s="5" t="n">
        <v>10874</v>
      </c>
    </row>
    <row r="15">
      <c r="A15" s="4" t="inlineStr">
        <is>
          <t>Non-U.S.</t>
        </is>
      </c>
    </row>
    <row r="16">
      <c r="A16" s="3" t="inlineStr">
        <is>
          <t>Defined Benefit Plans and Other Postretirement Benefit Plans Table Text Block [Line Items]</t>
        </is>
      </c>
    </row>
    <row r="17">
      <c r="A17" s="4" t="inlineStr">
        <is>
          <t>Service cost</t>
        </is>
      </c>
      <c r="B17" s="5" t="n">
        <v>324</v>
      </c>
      <c r="C17" s="5" t="n">
        <v>742</v>
      </c>
      <c r="D17" s="5" t="n">
        <v>795</v>
      </c>
      <c r="E17" s="5" t="n">
        <v>1498</v>
      </c>
    </row>
    <row r="18">
      <c r="A18" s="4" t="inlineStr">
        <is>
          <t>Interest cost</t>
        </is>
      </c>
      <c r="B18" s="5" t="n">
        <v>392</v>
      </c>
      <c r="C18" s="5" t="n">
        <v>683</v>
      </c>
      <c r="D18" s="5" t="n">
        <v>1008</v>
      </c>
      <c r="E18" s="5" t="n">
        <v>1379</v>
      </c>
    </row>
    <row r="19">
      <c r="A19" s="4" t="inlineStr">
        <is>
          <t>Expected return on plan assets</t>
        </is>
      </c>
      <c r="B19" s="5" t="n">
        <v>-537</v>
      </c>
      <c r="C19" s="5" t="n">
        <v>-1014</v>
      </c>
      <c r="D19" s="5" t="n">
        <v>-1509</v>
      </c>
      <c r="E19" s="5" t="n">
        <v>-2021</v>
      </c>
    </row>
    <row r="20">
      <c r="A20" s="4" t="inlineStr">
        <is>
          <t>Amortization of prior service cost</t>
        </is>
      </c>
      <c r="B20" s="5" t="n">
        <v>-1</v>
      </c>
      <c r="C20" s="5" t="n">
        <v>16</v>
      </c>
      <c r="D20" s="5" t="n">
        <v>11</v>
      </c>
      <c r="E20" s="5" t="n">
        <v>31</v>
      </c>
    </row>
    <row r="21">
      <c r="A21" s="4" t="inlineStr">
        <is>
          <t>Amortization of net loss</t>
        </is>
      </c>
      <c r="B21" s="5" t="n">
        <v>11</v>
      </c>
      <c r="C21" s="5" t="n">
        <v>540</v>
      </c>
      <c r="D21" s="5" t="n">
        <v>446</v>
      </c>
      <c r="E21" s="5" t="n">
        <v>1095</v>
      </c>
    </row>
    <row r="22">
      <c r="A22" s="4" t="inlineStr">
        <is>
          <t>Settlement charges (1)</t>
        </is>
      </c>
      <c r="B22" s="5" t="n">
        <v>0</v>
      </c>
      <c r="C22" s="5" t="n">
        <v>0</v>
      </c>
      <c r="D22" s="5" t="n">
        <v>446</v>
      </c>
    </row>
    <row r="23">
      <c r="A23" s="4" t="inlineStr">
        <is>
          <t>Defined benefit plans</t>
        </is>
      </c>
      <c r="B23" s="5" t="n">
        <v>189</v>
      </c>
      <c r="C23" s="5" t="n">
        <v>967</v>
      </c>
      <c r="D23" s="5" t="n">
        <v>1197</v>
      </c>
      <c r="E23" s="5" t="n">
        <v>1982</v>
      </c>
    </row>
    <row r="24">
      <c r="A24" s="4" t="inlineStr">
        <is>
          <t>Multi-employer plans</t>
        </is>
      </c>
      <c r="B24" s="5" t="n">
        <v>258</v>
      </c>
      <c r="C24" s="5" t="n">
        <v>257</v>
      </c>
      <c r="D24" s="5" t="n">
        <v>502</v>
      </c>
      <c r="E24" s="5" t="n">
        <v>526</v>
      </c>
    </row>
    <row r="25">
      <c r="A25" s="4" t="inlineStr">
        <is>
          <t>Defined contribution plans</t>
        </is>
      </c>
      <c r="B25" s="5" t="n">
        <v>553</v>
      </c>
      <c r="C25" s="5" t="n">
        <v>773</v>
      </c>
      <c r="D25" s="5" t="n">
        <v>1398</v>
      </c>
      <c r="E25" s="5" t="n">
        <v>1475</v>
      </c>
    </row>
    <row r="26">
      <c r="A26" s="4" t="inlineStr">
        <is>
          <t>Total pension cost</t>
        </is>
      </c>
      <c r="B26" s="6" t="n">
        <v>1000</v>
      </c>
      <c r="C26" s="6" t="n">
        <v>1997</v>
      </c>
      <c r="D26" s="6" t="n">
        <v>3097</v>
      </c>
      <c r="E26" s="6" t="n">
        <v>398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INCOM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EXPENSE)</t>
        </is>
      </c>
    </row>
    <row r="4">
      <c r="A4" s="4" t="inlineStr">
        <is>
          <t>Equity earnings in affiliates</t>
        </is>
      </c>
      <c r="B4" s="6" t="n">
        <v>114</v>
      </c>
      <c r="C4" s="6" t="n">
        <v>81</v>
      </c>
      <c r="D4" s="6" t="n">
        <v>291</v>
      </c>
      <c r="E4" s="6" t="n">
        <v>243</v>
      </c>
    </row>
    <row r="5">
      <c r="A5" s="4" t="inlineStr">
        <is>
          <t>Other components of net periodic pension (cost) income</t>
        </is>
      </c>
      <c r="B5" s="5" t="n">
        <v>-1059</v>
      </c>
      <c r="C5" s="5" t="n">
        <v>-2102</v>
      </c>
      <c r="D5" s="5" t="n">
        <v>-5089</v>
      </c>
      <c r="E5" s="5" t="n">
        <v>-903</v>
      </c>
    </row>
    <row r="6">
      <c r="A6" s="4" t="inlineStr">
        <is>
          <t>Other income (expense)</t>
        </is>
      </c>
      <c r="B6" s="5" t="n">
        <v>2647</v>
      </c>
      <c r="C6" s="5" t="n">
        <v>1818</v>
      </c>
      <c r="D6" s="5" t="n">
        <v>5084</v>
      </c>
      <c r="E6" s="5" t="n">
        <v>766</v>
      </c>
    </row>
    <row r="7">
      <c r="A7" s="4" t="inlineStr">
        <is>
          <t>Total Other income (expense)</t>
        </is>
      </c>
      <c r="B7" s="6" t="n">
        <v>1702</v>
      </c>
      <c r="C7" s="6" t="n">
        <v>-203</v>
      </c>
      <c r="D7" s="6" t="n">
        <v>286</v>
      </c>
      <c r="E7" s="6" t="n">
        <v>1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Income taxes</t>
        </is>
      </c>
      <c r="B4" s="6" t="n">
        <v>21581</v>
      </c>
      <c r="C4" s="6" t="n">
        <v>6667</v>
      </c>
      <c r="D4" s="6" t="n">
        <v>44601</v>
      </c>
      <c r="E4" s="6" t="n">
        <v>27037</v>
      </c>
    </row>
    <row r="5">
      <c r="A5" s="4" t="inlineStr">
        <is>
          <t>Pre-tax income</t>
        </is>
      </c>
      <c r="B5" s="5" t="n">
        <v>117861</v>
      </c>
      <c r="C5" s="6" t="n">
        <v>33680</v>
      </c>
      <c r="D5" s="6" t="n">
        <v>215014</v>
      </c>
      <c r="E5" s="6" t="n">
        <v>109605</v>
      </c>
    </row>
    <row r="6">
      <c r="A6" s="4" t="inlineStr">
        <is>
          <t>Effective tax rate</t>
        </is>
      </c>
      <c r="D6" s="4" t="inlineStr">
        <is>
          <t>20.70%</t>
        </is>
      </c>
      <c r="E6" s="4" t="inlineStr">
        <is>
          <t>24.70%</t>
        </is>
      </c>
    </row>
    <row r="7">
      <c r="A7" s="4" t="inlineStr">
        <is>
          <t>Unrecognized tax benefits</t>
        </is>
      </c>
      <c r="B7" s="5" t="n">
        <v>18210</v>
      </c>
      <c r="D7" s="6" t="n">
        <v>18210</v>
      </c>
    </row>
    <row r="8">
      <c r="A8" s="4" t="inlineStr">
        <is>
          <t>Unrecognized tax benefits that, if recognized, would be reflected as a component of income tax expense</t>
        </is>
      </c>
      <c r="B8" s="5" t="n">
        <v>14594</v>
      </c>
      <c r="D8" s="5" t="n">
        <v>14594</v>
      </c>
    </row>
    <row r="9">
      <c r="A9" s="4" t="inlineStr">
        <is>
          <t>Reasonably possible further reduction in prior years' unrecognized tax benefits during the next twelve months</t>
        </is>
      </c>
      <c r="B9" s="6" t="n">
        <v>1645</v>
      </c>
      <c r="D9" s="6" t="n">
        <v>16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ONDENSED CONSOLIDATED BALANCE SHEETS</t>
        </is>
      </c>
    </row>
    <row r="3">
      <c r="A3" s="4" t="inlineStr">
        <is>
          <t>Accounts receivable, allowance for doubtful accounts (in dollars)</t>
        </is>
      </c>
      <c r="B3" s="6" t="n">
        <v>14141</v>
      </c>
      <c r="C3" s="6" t="n">
        <v>14779</v>
      </c>
    </row>
    <row r="4">
      <c r="A4" s="4" t="inlineStr">
        <is>
          <t>Accumulated depreciation</t>
        </is>
      </c>
      <c r="B4" s="6" t="n">
        <v>892915</v>
      </c>
      <c r="C4" s="6" t="n">
        <v>8846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Details) - USD ($) $ in Thousands</t>
        </is>
      </c>
      <c r="B1" s="2" t="inlineStr">
        <is>
          <t>Jun. 30, 2021</t>
        </is>
      </c>
      <c r="C1" s="2" t="inlineStr">
        <is>
          <t>Dec. 31, 2020</t>
        </is>
      </c>
    </row>
    <row r="2">
      <c r="A2" s="4" t="inlineStr">
        <is>
          <t>Other Current Assets</t>
        </is>
      </c>
    </row>
    <row r="3">
      <c r="A3" s="3" t="inlineStr">
        <is>
          <t>Fair values of derivative instruments</t>
        </is>
      </c>
    </row>
    <row r="4">
      <c r="A4" s="4" t="inlineStr">
        <is>
          <t>Fair value of derivative assets</t>
        </is>
      </c>
      <c r="B4" s="6" t="n">
        <v>3081</v>
      </c>
      <c r="C4" s="6" t="n">
        <v>3849</v>
      </c>
    </row>
    <row r="5">
      <c r="A5" s="4" t="inlineStr">
        <is>
          <t>Other Current Liabilities</t>
        </is>
      </c>
    </row>
    <row r="6">
      <c r="A6" s="3" t="inlineStr">
        <is>
          <t>Fair values of derivative instruments</t>
        </is>
      </c>
    </row>
    <row r="7">
      <c r="A7" s="4" t="inlineStr">
        <is>
          <t>Fair value of derivative liabilities</t>
        </is>
      </c>
      <c r="B7" s="5" t="n">
        <v>3631</v>
      </c>
      <c r="C7" s="5" t="n">
        <v>4609</v>
      </c>
    </row>
    <row r="8">
      <c r="A8" s="4" t="inlineStr">
        <is>
          <t>Other Noncurrent Assets [Member]</t>
        </is>
      </c>
    </row>
    <row r="9">
      <c r="A9" s="3" t="inlineStr">
        <is>
          <t>Fair values of derivative instruments</t>
        </is>
      </c>
    </row>
    <row r="10">
      <c r="A10" s="4" t="inlineStr">
        <is>
          <t>Fair value of derivative assets</t>
        </is>
      </c>
      <c r="B10" s="5" t="n">
        <v>8279</v>
      </c>
      <c r="C10" s="5" t="n">
        <v>4876</v>
      </c>
    </row>
    <row r="11">
      <c r="A11" s="4" t="inlineStr">
        <is>
          <t>Other Noncurrent Liabilities [Member]</t>
        </is>
      </c>
    </row>
    <row r="12">
      <c r="A12" s="3" t="inlineStr">
        <is>
          <t>Fair values of derivative instruments</t>
        </is>
      </c>
    </row>
    <row r="13">
      <c r="A13" s="4" t="inlineStr">
        <is>
          <t>Fair value of derivative liabilities</t>
        </is>
      </c>
      <c r="B13" s="5" t="n">
        <v>2929</v>
      </c>
      <c r="C13" s="5" t="n">
        <v>4308</v>
      </c>
    </row>
    <row r="14">
      <c r="A14" s="4" t="inlineStr">
        <is>
          <t>Designated as Hedging Instruments | Foreign exchange contracts | Other Current Assets</t>
        </is>
      </c>
    </row>
    <row r="15">
      <c r="A15" s="3" t="inlineStr">
        <is>
          <t>Fair values of derivative instruments</t>
        </is>
      </c>
    </row>
    <row r="16">
      <c r="A16" s="4" t="inlineStr">
        <is>
          <t>Fair value of derivative assets</t>
        </is>
      </c>
      <c r="B16" s="5" t="n">
        <v>1096</v>
      </c>
      <c r="C16" s="5" t="n">
        <v>2451</v>
      </c>
    </row>
    <row r="17">
      <c r="A17" s="4" t="inlineStr">
        <is>
          <t>Designated as Hedging Instruments | Foreign exchange contracts | Other Current Liabilities</t>
        </is>
      </c>
    </row>
    <row r="18">
      <c r="A18" s="3" t="inlineStr">
        <is>
          <t>Fair values of derivative instruments</t>
        </is>
      </c>
    </row>
    <row r="19">
      <c r="A19" s="4" t="inlineStr">
        <is>
          <t>Fair value of derivative liabilities</t>
        </is>
      </c>
      <c r="B19" s="5" t="n">
        <v>377</v>
      </c>
      <c r="C19" s="5" t="n">
        <v>1124</v>
      </c>
    </row>
    <row r="20">
      <c r="A20" s="4" t="inlineStr">
        <is>
          <t>Designated as Hedging Instruments | Foreign exchange contracts | Other Noncurrent Assets [Member]</t>
        </is>
      </c>
    </row>
    <row r="21">
      <c r="A21" s="3" t="inlineStr">
        <is>
          <t>Fair values of derivative instruments</t>
        </is>
      </c>
    </row>
    <row r="22">
      <c r="A22" s="4" t="inlineStr">
        <is>
          <t>Fair value of derivative assets</t>
        </is>
      </c>
      <c r="B22" s="5" t="n">
        <v>0</v>
      </c>
      <c r="C22" s="5" t="n">
        <v>0</v>
      </c>
    </row>
    <row r="23">
      <c r="A23" s="4" t="inlineStr">
        <is>
          <t>Designated as Hedging Instruments | Foreign exchange contracts | Other Noncurrent Liabilities [Member]</t>
        </is>
      </c>
    </row>
    <row r="24">
      <c r="A24" s="3" t="inlineStr">
        <is>
          <t>Fair values of derivative instruments</t>
        </is>
      </c>
    </row>
    <row r="25">
      <c r="A25" s="4" t="inlineStr">
        <is>
          <t>Fair value of derivative liabilities</t>
        </is>
      </c>
      <c r="B25" s="5" t="n">
        <v>0</v>
      </c>
      <c r="C25" s="5" t="n">
        <v>0</v>
      </c>
    </row>
    <row r="26">
      <c r="A26" s="4" t="inlineStr">
        <is>
          <t>Designated as Hedging Instruments | Net Investment contracts | Other Current Assets</t>
        </is>
      </c>
    </row>
    <row r="27">
      <c r="A27" s="3" t="inlineStr">
        <is>
          <t>Fair values of derivative instruments</t>
        </is>
      </c>
    </row>
    <row r="28">
      <c r="A28" s="4" t="inlineStr">
        <is>
          <t>Fair value of derivative assets</t>
        </is>
      </c>
      <c r="B28" s="5" t="n">
        <v>0</v>
      </c>
      <c r="C28" s="5" t="n">
        <v>0</v>
      </c>
    </row>
    <row r="29">
      <c r="A29" s="4" t="inlineStr">
        <is>
          <t>Designated as Hedging Instruments | Net Investment contracts | Other Current Liabilities</t>
        </is>
      </c>
    </row>
    <row r="30">
      <c r="A30" s="3" t="inlineStr">
        <is>
          <t>Fair values of derivative instruments</t>
        </is>
      </c>
    </row>
    <row r="31">
      <c r="A31" s="4" t="inlineStr">
        <is>
          <t>Fair value of derivative liabilities</t>
        </is>
      </c>
      <c r="B31" s="5" t="n">
        <v>860</v>
      </c>
      <c r="C31" s="5" t="n">
        <v>0</v>
      </c>
    </row>
    <row r="32">
      <c r="A32" s="4" t="inlineStr">
        <is>
          <t>Designated as Hedging Instruments | Net Investment contracts | Other Noncurrent Assets [Member]</t>
        </is>
      </c>
    </row>
    <row r="33">
      <c r="A33" s="3" t="inlineStr">
        <is>
          <t>Fair values of derivative instruments</t>
        </is>
      </c>
    </row>
    <row r="34">
      <c r="A34" s="4" t="inlineStr">
        <is>
          <t>Fair value of derivative assets</t>
        </is>
      </c>
      <c r="B34" s="5" t="n">
        <v>0</v>
      </c>
      <c r="C34" s="5" t="n">
        <v>0</v>
      </c>
    </row>
    <row r="35">
      <c r="A35" s="4" t="inlineStr">
        <is>
          <t>Designated as Hedging Instruments | Net Investment contracts | Other Noncurrent Liabilities [Member]</t>
        </is>
      </c>
    </row>
    <row r="36">
      <c r="A36" s="3" t="inlineStr">
        <is>
          <t>Fair values of derivative instruments</t>
        </is>
      </c>
    </row>
    <row r="37">
      <c r="A37" s="4" t="inlineStr">
        <is>
          <t>Fair value of derivative liabilities</t>
        </is>
      </c>
      <c r="B37" s="5" t="n">
        <v>2929</v>
      </c>
      <c r="C37" s="5" t="n">
        <v>4308</v>
      </c>
    </row>
    <row r="38">
      <c r="A38" s="4" t="inlineStr">
        <is>
          <t>Designated as Hedging Instruments | Forward starting swap agreements | Other Current Assets</t>
        </is>
      </c>
    </row>
    <row r="39">
      <c r="A39" s="3" t="inlineStr">
        <is>
          <t>Fair values of derivative instruments</t>
        </is>
      </c>
    </row>
    <row r="40">
      <c r="A40" s="4" t="inlineStr">
        <is>
          <t>Fair value of derivative assets</t>
        </is>
      </c>
      <c r="B40" s="5" t="n">
        <v>0</v>
      </c>
      <c r="C40" s="5" t="n">
        <v>0</v>
      </c>
    </row>
    <row r="41">
      <c r="A41" s="4" t="inlineStr">
        <is>
          <t>Designated as Hedging Instruments | Forward starting swap agreements | Other Current Liabilities</t>
        </is>
      </c>
    </row>
    <row r="42">
      <c r="A42" s="3" t="inlineStr">
        <is>
          <t>Fair values of derivative instruments</t>
        </is>
      </c>
    </row>
    <row r="43">
      <c r="A43" s="4" t="inlineStr">
        <is>
          <t>Fair value of derivative liabilities</t>
        </is>
      </c>
      <c r="B43" s="5" t="n">
        <v>0</v>
      </c>
      <c r="C43" s="5" t="n">
        <v>0</v>
      </c>
    </row>
    <row r="44">
      <c r="A44" s="4" t="inlineStr">
        <is>
          <t>Designated as Hedging Instruments | Forward starting swap agreements | Other Noncurrent Assets [Member]</t>
        </is>
      </c>
    </row>
    <row r="45">
      <c r="A45" s="3" t="inlineStr">
        <is>
          <t>Fair values of derivative instruments</t>
        </is>
      </c>
    </row>
    <row r="46">
      <c r="A46" s="4" t="inlineStr">
        <is>
          <t>Fair value of derivative assets</t>
        </is>
      </c>
      <c r="B46" s="5" t="n">
        <v>8279</v>
      </c>
      <c r="C46" s="5" t="n">
        <v>4876</v>
      </c>
    </row>
    <row r="47">
      <c r="A47" s="4" t="inlineStr">
        <is>
          <t>Designated as Hedging Instruments | Forward starting swap agreements | Other Noncurrent Liabilities [Member]</t>
        </is>
      </c>
    </row>
    <row r="48">
      <c r="A48" s="3" t="inlineStr">
        <is>
          <t>Fair values of derivative instruments</t>
        </is>
      </c>
    </row>
    <row r="49">
      <c r="A49" s="4" t="inlineStr">
        <is>
          <t>Fair value of derivative liabilities</t>
        </is>
      </c>
      <c r="B49" s="5" t="n">
        <v>0</v>
      </c>
      <c r="C49" s="5" t="n">
        <v>0</v>
      </c>
    </row>
    <row r="50">
      <c r="A50" s="4" t="inlineStr">
        <is>
          <t>Not designated as hedging instruments | Foreign exchange contracts | Other Current Assets</t>
        </is>
      </c>
    </row>
    <row r="51">
      <c r="A51" s="3" t="inlineStr">
        <is>
          <t>Fair values of derivative instruments</t>
        </is>
      </c>
    </row>
    <row r="52">
      <c r="A52" s="4" t="inlineStr">
        <is>
          <t>Fair value of derivative assets</t>
        </is>
      </c>
      <c r="B52" s="5" t="n">
        <v>1985</v>
      </c>
      <c r="C52" s="5" t="n">
        <v>1398</v>
      </c>
    </row>
    <row r="53">
      <c r="A53" s="4" t="inlineStr">
        <is>
          <t>Not designated as hedging instruments | Foreign exchange contracts | Other Current Liabilities</t>
        </is>
      </c>
    </row>
    <row r="54">
      <c r="A54" s="3" t="inlineStr">
        <is>
          <t>Fair values of derivative instruments</t>
        </is>
      </c>
    </row>
    <row r="55">
      <c r="A55" s="4" t="inlineStr">
        <is>
          <t>Fair value of derivative liabilities</t>
        </is>
      </c>
      <c r="B55" s="5" t="n">
        <v>2394</v>
      </c>
      <c r="C55" s="5" t="n">
        <v>3485</v>
      </c>
    </row>
    <row r="56">
      <c r="A56" s="4" t="inlineStr">
        <is>
          <t>Not designated as hedging instruments | Foreign exchange contracts | Other Noncurrent Assets [Member]</t>
        </is>
      </c>
    </row>
    <row r="57">
      <c r="A57" s="3" t="inlineStr">
        <is>
          <t>Fair values of derivative instruments</t>
        </is>
      </c>
    </row>
    <row r="58">
      <c r="A58" s="4" t="inlineStr">
        <is>
          <t>Fair value of derivative assets</t>
        </is>
      </c>
      <c r="B58" s="5" t="n">
        <v>0</v>
      </c>
      <c r="C58" s="5" t="n">
        <v>0</v>
      </c>
    </row>
    <row r="59">
      <c r="A59" s="4" t="inlineStr">
        <is>
          <t>Not designated as hedging instruments | Foreign exchange contracts | Other Noncurrent Liabilities [Member]</t>
        </is>
      </c>
    </row>
    <row r="60">
      <c r="A60" s="3" t="inlineStr">
        <is>
          <t>Fair values of derivative instruments</t>
        </is>
      </c>
    </row>
    <row r="61">
      <c r="A61" s="4" t="inlineStr">
        <is>
          <t>Fair value of derivative liabilities</t>
        </is>
      </c>
      <c r="B61" s="6" t="n">
        <v>0</v>
      </c>
      <c r="C6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s Income Statement Impa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eign exchange contracts | Selling, General and Administrative Expenses [Member]</t>
        </is>
      </c>
    </row>
    <row r="4">
      <c r="A4" s="3" t="inlineStr">
        <is>
          <t>Effects of undesignated derivative instruments on the entity's Consolidated Statements of Income</t>
        </is>
      </c>
    </row>
    <row r="5">
      <c r="A5" s="4" t="inlineStr">
        <is>
          <t>Gains (losses) recognized in income</t>
        </is>
      </c>
      <c r="B5" s="6" t="n">
        <v>7164</v>
      </c>
      <c r="C5" s="6" t="n">
        <v>3624</v>
      </c>
      <c r="D5" s="6" t="n">
        <v>5878</v>
      </c>
      <c r="E5" s="6" t="n">
        <v>-185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AOCI Impac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Foreign exchange contracts</t>
        </is>
      </c>
    </row>
    <row r="4">
      <c r="A4" s="3" t="inlineStr">
        <is>
          <t>Fair values of derivative instruments</t>
        </is>
      </c>
    </row>
    <row r="5">
      <c r="A5" s="4" t="inlineStr">
        <is>
          <t>Other Comprehensive Income (Loss), Cash Flow Hedge, Gain (Loss), before Reclassification and Tax</t>
        </is>
      </c>
      <c r="D5" s="6" t="n">
        <v>426</v>
      </c>
      <c r="F5" s="6" t="n">
        <v>660</v>
      </c>
    </row>
    <row r="6">
      <c r="A6" s="4" t="inlineStr">
        <is>
          <t>Forward starting swap agreements</t>
        </is>
      </c>
    </row>
    <row r="7">
      <c r="A7" s="3" t="inlineStr">
        <is>
          <t>Fair values of derivative instruments</t>
        </is>
      </c>
    </row>
    <row r="8">
      <c r="A8" s="4" t="inlineStr">
        <is>
          <t>Other Comprehensive Income (Loss), Cash Flow Hedge, Gain (Loss), before Reclassification and Tax</t>
        </is>
      </c>
      <c r="D8" s="5" t="n">
        <v>6194</v>
      </c>
      <c r="F8" s="5" t="n">
        <v>3649</v>
      </c>
    </row>
    <row r="9">
      <c r="A9" s="4" t="inlineStr">
        <is>
          <t>Net Investment contracts</t>
        </is>
      </c>
    </row>
    <row r="10">
      <c r="A10" s="3" t="inlineStr">
        <is>
          <t>Fair values of derivative instruments</t>
        </is>
      </c>
    </row>
    <row r="11">
      <c r="A11" s="4" t="inlineStr">
        <is>
          <t>Other Comprehensive Income (Loss), Cash Flow Hedge, Gain (Loss), before Reclassification and Tax</t>
        </is>
      </c>
      <c r="D11" s="5" t="n">
        <v>-1597</v>
      </c>
      <c r="F11" s="6" t="n">
        <v>-1822</v>
      </c>
    </row>
    <row r="12">
      <c r="A12" s="4" t="inlineStr">
        <is>
          <t>Sales | Foreign exchange contracts</t>
        </is>
      </c>
    </row>
    <row r="13">
      <c r="A13" s="3" t="inlineStr">
        <is>
          <t>Fair values of derivative instruments</t>
        </is>
      </c>
    </row>
    <row r="14">
      <c r="A14" s="4" t="inlineStr">
        <is>
          <t>Gain (loss) reclassified from AOCI to earnings</t>
        </is>
      </c>
      <c r="B14" s="6" t="n">
        <v>97</v>
      </c>
      <c r="C14" s="6" t="n">
        <v>-1463</v>
      </c>
      <c r="D14" s="5" t="n">
        <v>241</v>
      </c>
      <c r="E14" s="6" t="n">
        <v>-1525</v>
      </c>
    </row>
    <row r="15">
      <c r="A15" s="4" t="inlineStr">
        <is>
          <t>Cost of goods sold | Foreign exchange contracts</t>
        </is>
      </c>
    </row>
    <row r="16">
      <c r="A16" s="3" t="inlineStr">
        <is>
          <t>Fair values of derivative instruments</t>
        </is>
      </c>
    </row>
    <row r="17">
      <c r="A17" s="4" t="inlineStr">
        <is>
          <t>Gain (loss) reclassified from AOCI to earnings</t>
        </is>
      </c>
      <c r="B17" s="6" t="n">
        <v>-495</v>
      </c>
      <c r="C17" s="6" t="n">
        <v>146</v>
      </c>
      <c r="D17" s="6" t="n">
        <v>-974</v>
      </c>
      <c r="E17" s="6" t="n">
        <v>2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ERIVATIVES (Textual) (Details) $ in Thousands</t>
        </is>
      </c>
      <c r="B1" s="2" t="inlineStr">
        <is>
          <t>6 Months Ended</t>
        </is>
      </c>
    </row>
    <row r="2">
      <c r="B2" s="2" t="inlineStr">
        <is>
          <t>Jun. 30, 2021USD ($)item</t>
        </is>
      </c>
      <c r="C2" s="2" t="inlineStr">
        <is>
          <t>Dec. 31, 2020USD ($)</t>
        </is>
      </c>
      <c r="D2" s="2" t="inlineStr">
        <is>
          <t>Jun. 30, 2020USD ($)</t>
        </is>
      </c>
    </row>
    <row r="3">
      <c r="A3" s="3" t="inlineStr">
        <is>
          <t>Derivative [Line Items]</t>
        </is>
      </c>
    </row>
    <row r="4">
      <c r="A4" s="4" t="inlineStr">
        <is>
          <t>Derivative Instruments, Gain (Loss) Recognized in Other Comprehensive Income (Loss), Effective Portion, Net</t>
        </is>
      </c>
      <c r="B4" s="6" t="n">
        <v>-3489</v>
      </c>
    </row>
    <row r="5">
      <c r="A5" s="4" t="inlineStr">
        <is>
          <t>Derivative Instruments, Gain (Loss) Reclassification from Accumulated OCI to Income, Estimate of Time to Transfer</t>
        </is>
      </c>
      <c r="B5" s="4" t="inlineStr">
        <is>
          <t>12 months</t>
        </is>
      </c>
    </row>
    <row r="6">
      <c r="A6" s="4" t="inlineStr">
        <is>
          <t>Deferred Gain (Loss) on Discontinuation of Interest Rate Fair Value Hedge</t>
        </is>
      </c>
      <c r="D6" s="6" t="n">
        <v>-6629</v>
      </c>
    </row>
    <row r="7">
      <c r="A7" s="4" t="inlineStr">
        <is>
          <t>Interest Rate Swap [Member]</t>
        </is>
      </c>
    </row>
    <row r="8">
      <c r="A8" s="3" t="inlineStr">
        <is>
          <t>Derivative [Line Items]</t>
        </is>
      </c>
    </row>
    <row r="9">
      <c r="A9" s="4" t="inlineStr">
        <is>
          <t>Number of interest rate swap agreements outstanding | item</t>
        </is>
      </c>
      <c r="B9" s="5" t="n">
        <v>0</v>
      </c>
    </row>
    <row r="10">
      <c r="A10" s="4" t="inlineStr">
        <is>
          <t>Designated as Hedging Instruments | Foreign exchange contracts</t>
        </is>
      </c>
    </row>
    <row r="11">
      <c r="A11" s="3" t="inlineStr">
        <is>
          <t>Derivative [Line Items]</t>
        </is>
      </c>
    </row>
    <row r="12">
      <c r="A12" s="4" t="inlineStr">
        <is>
          <t>Derivative Asset, Notional Amount</t>
        </is>
      </c>
      <c r="B12" s="6" t="n">
        <v>66588</v>
      </c>
      <c r="C12" s="6" t="n">
        <v>69051</v>
      </c>
    </row>
    <row r="13">
      <c r="A13" s="4" t="inlineStr">
        <is>
          <t>Designated as Hedging Instruments | Cross currency swap agreements</t>
        </is>
      </c>
    </row>
    <row r="14">
      <c r="A14" s="3" t="inlineStr">
        <is>
          <t>Derivative [Line Items]</t>
        </is>
      </c>
    </row>
    <row r="15">
      <c r="A15" s="4" t="inlineStr">
        <is>
          <t>Derivative Asset, Notional Amount</t>
        </is>
      </c>
      <c r="B15" s="5" t="n">
        <v>50000</v>
      </c>
      <c r="C15" s="5" t="n">
        <v>50000</v>
      </c>
    </row>
    <row r="16">
      <c r="A16" s="4" t="inlineStr">
        <is>
          <t>Designated as Hedging Instruments | Net Investment contracts</t>
        </is>
      </c>
    </row>
    <row r="17">
      <c r="A17" s="3" t="inlineStr">
        <is>
          <t>Derivative [Line Items]</t>
        </is>
      </c>
    </row>
    <row r="18">
      <c r="A18" s="4" t="inlineStr">
        <is>
          <t>Derivative Asset, Notional Amount</t>
        </is>
      </c>
      <c r="B18" s="5" t="n">
        <v>98334</v>
      </c>
    </row>
    <row r="19">
      <c r="A19" s="4" t="inlineStr">
        <is>
          <t>Designated as Hedging Instruments | Forward starting swap agreements</t>
        </is>
      </c>
    </row>
    <row r="20">
      <c r="A20" s="3" t="inlineStr">
        <is>
          <t>Derivative [Line Items]</t>
        </is>
      </c>
    </row>
    <row r="21">
      <c r="A21" s="4" t="inlineStr">
        <is>
          <t>Derivative Asset, Notional Amount</t>
        </is>
      </c>
      <c r="B21" s="5" t="n">
        <v>100000</v>
      </c>
      <c r="C21" s="5" t="n">
        <v>100000</v>
      </c>
    </row>
    <row r="22">
      <c r="A22" s="4" t="inlineStr">
        <is>
          <t>Designated as Hedging Instruments | Terminated Interest Rate Swap [Member]</t>
        </is>
      </c>
    </row>
    <row r="23">
      <c r="A23" s="3" t="inlineStr">
        <is>
          <t>Derivative [Line Items]</t>
        </is>
      </c>
    </row>
    <row r="24">
      <c r="A24" s="4" t="inlineStr">
        <is>
          <t>Derivative Asset, Notional Amount</t>
        </is>
      </c>
      <c r="D24" s="6" t="n">
        <v>50000</v>
      </c>
    </row>
    <row r="25">
      <c r="A25" s="4" t="inlineStr">
        <is>
          <t>Not designated as hedging instruments | Foreign exchange contracts</t>
        </is>
      </c>
    </row>
    <row r="26">
      <c r="A26" s="3" t="inlineStr">
        <is>
          <t>Derivative [Line Items]</t>
        </is>
      </c>
    </row>
    <row r="27">
      <c r="A27" s="4" t="inlineStr">
        <is>
          <t>Derivative Asset, Notional Amount</t>
        </is>
      </c>
      <c r="B27" s="6" t="n">
        <v>425603</v>
      </c>
      <c r="C27" s="6" t="n">
        <v>3911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Fair Value Assets and Liabilities) (Details) - Recurring basis - USD ($) $ in Thousands</t>
        </is>
      </c>
      <c r="B1" s="2" t="inlineStr">
        <is>
          <t>Jun. 30, 2021</t>
        </is>
      </c>
      <c r="C1" s="2" t="inlineStr">
        <is>
          <t>Dec. 31, 2020</t>
        </is>
      </c>
    </row>
    <row r="2">
      <c r="A2" s="3" t="inlineStr">
        <is>
          <t>Assets:</t>
        </is>
      </c>
    </row>
    <row r="3">
      <c r="A3" s="4" t="inlineStr">
        <is>
          <t>Total assets</t>
        </is>
      </c>
      <c r="B3" s="6" t="n">
        <v>11360</v>
      </c>
      <c r="C3" s="6" t="n">
        <v>8725</v>
      </c>
    </row>
    <row r="4">
      <c r="A4" s="3" t="inlineStr">
        <is>
          <t>Liabilities:</t>
        </is>
      </c>
    </row>
    <row r="5">
      <c r="A5" s="4" t="inlineStr">
        <is>
          <t>Deferred compensation</t>
        </is>
      </c>
      <c r="B5" s="5" t="n">
        <v>41860</v>
      </c>
      <c r="C5" s="5" t="n">
        <v>41539</v>
      </c>
    </row>
    <row r="6">
      <c r="A6" s="4" t="inlineStr">
        <is>
          <t>Total liabilities</t>
        </is>
      </c>
      <c r="B6" s="5" t="n">
        <v>48420</v>
      </c>
      <c r="C6" s="5" t="n">
        <v>50456</v>
      </c>
    </row>
    <row r="7">
      <c r="A7" s="4" t="inlineStr">
        <is>
          <t>Foreign exchange contracts</t>
        </is>
      </c>
    </row>
    <row r="8">
      <c r="A8" s="3" t="inlineStr">
        <is>
          <t>Assets:</t>
        </is>
      </c>
    </row>
    <row r="9">
      <c r="A9" s="4" t="inlineStr">
        <is>
          <t>Assets</t>
        </is>
      </c>
      <c r="B9" s="5" t="n">
        <v>3081</v>
      </c>
      <c r="C9" s="5" t="n">
        <v>3849</v>
      </c>
    </row>
    <row r="10">
      <c r="A10" s="3" t="inlineStr">
        <is>
          <t>Liabilities:</t>
        </is>
      </c>
    </row>
    <row r="11">
      <c r="A11" s="4" t="inlineStr">
        <is>
          <t>Liabilities</t>
        </is>
      </c>
      <c r="B11" s="5" t="n">
        <v>2771</v>
      </c>
      <c r="C11" s="5" t="n">
        <v>4609</v>
      </c>
    </row>
    <row r="12">
      <c r="A12" s="4" t="inlineStr">
        <is>
          <t>Forward starting swap agreements</t>
        </is>
      </c>
    </row>
    <row r="13">
      <c r="A13" s="3" t="inlineStr">
        <is>
          <t>Assets:</t>
        </is>
      </c>
    </row>
    <row r="14">
      <c r="A14" s="4" t="inlineStr">
        <is>
          <t>Assets</t>
        </is>
      </c>
      <c r="B14" s="5" t="n">
        <v>8279</v>
      </c>
    </row>
    <row r="15">
      <c r="A15" s="4" t="inlineStr">
        <is>
          <t>Interest Rate Swap [Member]</t>
        </is>
      </c>
    </row>
    <row r="16">
      <c r="A16" s="3" t="inlineStr">
        <is>
          <t>Assets:</t>
        </is>
      </c>
    </row>
    <row r="17">
      <c r="A17" s="4" t="inlineStr">
        <is>
          <t>Assets</t>
        </is>
      </c>
      <c r="C17" s="5" t="n">
        <v>4876</v>
      </c>
    </row>
    <row r="18">
      <c r="A18" s="4" t="inlineStr">
        <is>
          <t>Net Investment contracts</t>
        </is>
      </c>
    </row>
    <row r="19">
      <c r="A19" s="3" t="inlineStr">
        <is>
          <t>Liabilities:</t>
        </is>
      </c>
    </row>
    <row r="20">
      <c r="A20" s="4" t="inlineStr">
        <is>
          <t>Liabilities</t>
        </is>
      </c>
      <c r="B20" s="5" t="n">
        <v>3789</v>
      </c>
      <c r="C20" s="5" t="n">
        <v>4308</v>
      </c>
    </row>
    <row r="21">
      <c r="A21" s="4" t="inlineStr">
        <is>
          <t>Quoted Prices in Active Markets for Identical Assets (Level 1)</t>
        </is>
      </c>
    </row>
    <row r="22">
      <c r="A22" s="3" t="inlineStr">
        <is>
          <t>Assets:</t>
        </is>
      </c>
    </row>
    <row r="23">
      <c r="A23" s="4" t="inlineStr">
        <is>
          <t>Total assets</t>
        </is>
      </c>
      <c r="B23" s="5" t="n">
        <v>0</v>
      </c>
      <c r="C23" s="5" t="n">
        <v>0</v>
      </c>
    </row>
    <row r="24">
      <c r="A24" s="3" t="inlineStr">
        <is>
          <t>Liabilities:</t>
        </is>
      </c>
    </row>
    <row r="25">
      <c r="A25" s="4" t="inlineStr">
        <is>
          <t>Deferred compensation</t>
        </is>
      </c>
      <c r="B25" s="5" t="n">
        <v>0</v>
      </c>
      <c r="C25" s="5" t="n">
        <v>0</v>
      </c>
    </row>
    <row r="26">
      <c r="A26" s="4" t="inlineStr">
        <is>
          <t>Total liabilities</t>
        </is>
      </c>
      <c r="B26" s="5" t="n">
        <v>0</v>
      </c>
      <c r="C26" s="5" t="n">
        <v>0</v>
      </c>
    </row>
    <row r="27">
      <c r="A27" s="4" t="inlineStr">
        <is>
          <t>Quoted Prices in Active Markets for Identical Assets (Level 1) | Foreign exchange contracts</t>
        </is>
      </c>
    </row>
    <row r="28">
      <c r="A28" s="3" t="inlineStr">
        <is>
          <t>Assets:</t>
        </is>
      </c>
    </row>
    <row r="29">
      <c r="A29" s="4" t="inlineStr">
        <is>
          <t>Assets</t>
        </is>
      </c>
      <c r="B29" s="5" t="n">
        <v>0</v>
      </c>
      <c r="C29" s="5" t="n">
        <v>0</v>
      </c>
    </row>
    <row r="30">
      <c r="A30" s="3" t="inlineStr">
        <is>
          <t>Liabilities:</t>
        </is>
      </c>
    </row>
    <row r="31">
      <c r="A31" s="4" t="inlineStr">
        <is>
          <t>Liabilities</t>
        </is>
      </c>
      <c r="B31" s="5" t="n">
        <v>0</v>
      </c>
      <c r="C31" s="5" t="n">
        <v>0</v>
      </c>
    </row>
    <row r="32">
      <c r="A32" s="4" t="inlineStr">
        <is>
          <t>Quoted Prices in Active Markets for Identical Assets (Level 1) | Forward starting swap agreements</t>
        </is>
      </c>
    </row>
    <row r="33">
      <c r="A33" s="3" t="inlineStr">
        <is>
          <t>Assets:</t>
        </is>
      </c>
    </row>
    <row r="34">
      <c r="A34" s="4" t="inlineStr">
        <is>
          <t>Assets</t>
        </is>
      </c>
      <c r="B34" s="5" t="n">
        <v>0</v>
      </c>
    </row>
    <row r="35">
      <c r="A35" s="4" t="inlineStr">
        <is>
          <t>Quoted Prices in Active Markets for Identical Assets (Level 1) | Interest Rate Swap [Member]</t>
        </is>
      </c>
    </row>
    <row r="36">
      <c r="A36" s="3" t="inlineStr">
        <is>
          <t>Assets:</t>
        </is>
      </c>
    </row>
    <row r="37">
      <c r="A37" s="4" t="inlineStr">
        <is>
          <t>Assets</t>
        </is>
      </c>
      <c r="C37" s="5" t="n">
        <v>0</v>
      </c>
    </row>
    <row r="38">
      <c r="A38" s="4" t="inlineStr">
        <is>
          <t>Quoted Prices in Active Markets for Identical Assets (Level 1) | Net Investment contracts</t>
        </is>
      </c>
    </row>
    <row r="39">
      <c r="A39" s="3" t="inlineStr">
        <is>
          <t>Liabilities:</t>
        </is>
      </c>
    </row>
    <row r="40">
      <c r="A40" s="4" t="inlineStr">
        <is>
          <t>Liabilities</t>
        </is>
      </c>
      <c r="B40" s="5" t="n">
        <v>0</v>
      </c>
      <c r="C40" s="5" t="n">
        <v>0</v>
      </c>
    </row>
    <row r="41">
      <c r="A41" s="4" t="inlineStr">
        <is>
          <t>Significant Other Observable Inputs (Level 2)</t>
        </is>
      </c>
    </row>
    <row r="42">
      <c r="A42" s="3" t="inlineStr">
        <is>
          <t>Assets:</t>
        </is>
      </c>
    </row>
    <row r="43">
      <c r="A43" s="4" t="inlineStr">
        <is>
          <t>Total assets</t>
        </is>
      </c>
      <c r="B43" s="5" t="n">
        <v>11360</v>
      </c>
      <c r="C43" s="5" t="n">
        <v>8725</v>
      </c>
    </row>
    <row r="44">
      <c r="A44" s="3" t="inlineStr">
        <is>
          <t>Liabilities:</t>
        </is>
      </c>
    </row>
    <row r="45">
      <c r="A45" s="4" t="inlineStr">
        <is>
          <t>Deferred compensation</t>
        </is>
      </c>
      <c r="B45" s="5" t="n">
        <v>41860</v>
      </c>
      <c r="C45" s="5" t="n">
        <v>41539</v>
      </c>
    </row>
    <row r="46">
      <c r="A46" s="4" t="inlineStr">
        <is>
          <t>Total liabilities</t>
        </is>
      </c>
      <c r="B46" s="5" t="n">
        <v>48420</v>
      </c>
      <c r="C46" s="5" t="n">
        <v>50456</v>
      </c>
    </row>
    <row r="47">
      <c r="A47" s="4" t="inlineStr">
        <is>
          <t>Significant Other Observable Inputs (Level 2) | Foreign exchange contracts</t>
        </is>
      </c>
    </row>
    <row r="48">
      <c r="A48" s="3" t="inlineStr">
        <is>
          <t>Assets:</t>
        </is>
      </c>
    </row>
    <row r="49">
      <c r="A49" s="4" t="inlineStr">
        <is>
          <t>Assets</t>
        </is>
      </c>
      <c r="B49" s="5" t="n">
        <v>3081</v>
      </c>
      <c r="C49" s="5" t="n">
        <v>3849</v>
      </c>
    </row>
    <row r="50">
      <c r="A50" s="3" t="inlineStr">
        <is>
          <t>Liabilities:</t>
        </is>
      </c>
    </row>
    <row r="51">
      <c r="A51" s="4" t="inlineStr">
        <is>
          <t>Liabilities</t>
        </is>
      </c>
      <c r="B51" s="5" t="n">
        <v>2771</v>
      </c>
      <c r="C51" s="5" t="n">
        <v>4609</v>
      </c>
    </row>
    <row r="52">
      <c r="A52" s="4" t="inlineStr">
        <is>
          <t>Significant Other Observable Inputs (Level 2) | Forward starting swap agreements</t>
        </is>
      </c>
    </row>
    <row r="53">
      <c r="A53" s="3" t="inlineStr">
        <is>
          <t>Assets:</t>
        </is>
      </c>
    </row>
    <row r="54">
      <c r="A54" s="4" t="inlineStr">
        <is>
          <t>Assets</t>
        </is>
      </c>
      <c r="B54" s="5" t="n">
        <v>8279</v>
      </c>
    </row>
    <row r="55">
      <c r="A55" s="4" t="inlineStr">
        <is>
          <t>Significant Other Observable Inputs (Level 2) | Interest Rate Swap [Member]</t>
        </is>
      </c>
    </row>
    <row r="56">
      <c r="A56" s="3" t="inlineStr">
        <is>
          <t>Assets:</t>
        </is>
      </c>
    </row>
    <row r="57">
      <c r="A57" s="4" t="inlineStr">
        <is>
          <t>Assets</t>
        </is>
      </c>
      <c r="C57" s="5" t="n">
        <v>4876</v>
      </c>
    </row>
    <row r="58">
      <c r="A58" s="4" t="inlineStr">
        <is>
          <t>Significant Other Observable Inputs (Level 2) | Net Investment contracts</t>
        </is>
      </c>
    </row>
    <row r="59">
      <c r="A59" s="3" t="inlineStr">
        <is>
          <t>Liabilities:</t>
        </is>
      </c>
    </row>
    <row r="60">
      <c r="A60" s="4" t="inlineStr">
        <is>
          <t>Liabilities</t>
        </is>
      </c>
      <c r="B60" s="5" t="n">
        <v>3789</v>
      </c>
      <c r="C60" s="5" t="n">
        <v>4308</v>
      </c>
    </row>
    <row r="61">
      <c r="A61" s="4" t="inlineStr">
        <is>
          <t>Significant Unobservable Inputs (Level 3)</t>
        </is>
      </c>
    </row>
    <row r="62">
      <c r="A62" s="3" t="inlineStr">
        <is>
          <t>Assets:</t>
        </is>
      </c>
    </row>
    <row r="63">
      <c r="A63" s="4" t="inlineStr">
        <is>
          <t>Total assets</t>
        </is>
      </c>
      <c r="B63" s="5" t="n">
        <v>0</v>
      </c>
      <c r="C63" s="5" t="n">
        <v>0</v>
      </c>
    </row>
    <row r="64">
      <c r="A64" s="3" t="inlineStr">
        <is>
          <t>Liabilities:</t>
        </is>
      </c>
    </row>
    <row r="65">
      <c r="A65" s="4" t="inlineStr">
        <is>
          <t>Deferred compensation</t>
        </is>
      </c>
      <c r="B65" s="5" t="n">
        <v>0</v>
      </c>
      <c r="C65" s="5" t="n">
        <v>0</v>
      </c>
    </row>
    <row r="66">
      <c r="A66" s="4" t="inlineStr">
        <is>
          <t>Total liabilities</t>
        </is>
      </c>
      <c r="B66" s="5" t="n">
        <v>0</v>
      </c>
      <c r="C66" s="5" t="n">
        <v>0</v>
      </c>
    </row>
    <row r="67">
      <c r="A67" s="4" t="inlineStr">
        <is>
          <t>Significant Unobservable Inputs (Level 3) | Foreign exchange contracts</t>
        </is>
      </c>
    </row>
    <row r="68">
      <c r="A68" s="3" t="inlineStr">
        <is>
          <t>Assets:</t>
        </is>
      </c>
    </row>
    <row r="69">
      <c r="A69" s="4" t="inlineStr">
        <is>
          <t>Assets</t>
        </is>
      </c>
      <c r="B69" s="5" t="n">
        <v>0</v>
      </c>
      <c r="C69" s="5" t="n">
        <v>0</v>
      </c>
    </row>
    <row r="70">
      <c r="A70" s="3" t="inlineStr">
        <is>
          <t>Liabilities:</t>
        </is>
      </c>
    </row>
    <row r="71">
      <c r="A71" s="4" t="inlineStr">
        <is>
          <t>Liabilities</t>
        </is>
      </c>
      <c r="B71" s="5" t="n">
        <v>0</v>
      </c>
      <c r="C71" s="5" t="n">
        <v>0</v>
      </c>
    </row>
    <row r="72">
      <c r="A72" s="4" t="inlineStr">
        <is>
          <t>Significant Unobservable Inputs (Level 3) | Forward starting swap agreements</t>
        </is>
      </c>
    </row>
    <row r="73">
      <c r="A73" s="3" t="inlineStr">
        <is>
          <t>Assets:</t>
        </is>
      </c>
    </row>
    <row r="74">
      <c r="A74" s="4" t="inlineStr">
        <is>
          <t>Assets</t>
        </is>
      </c>
      <c r="B74" s="5" t="n">
        <v>0</v>
      </c>
    </row>
    <row r="75">
      <c r="A75" s="4" t="inlineStr">
        <is>
          <t>Significant Unobservable Inputs (Level 3) | Interest Rate Swap [Member]</t>
        </is>
      </c>
    </row>
    <row r="76">
      <c r="A76" s="3" t="inlineStr">
        <is>
          <t>Assets:</t>
        </is>
      </c>
    </row>
    <row r="77">
      <c r="A77" s="4" t="inlineStr">
        <is>
          <t>Assets</t>
        </is>
      </c>
      <c r="C77" s="5" t="n">
        <v>0</v>
      </c>
    </row>
    <row r="78">
      <c r="A78" s="4" t="inlineStr">
        <is>
          <t>Significant Unobservable Inputs (Level 3) | Net Investment contracts</t>
        </is>
      </c>
    </row>
    <row r="79">
      <c r="A79" s="3" t="inlineStr">
        <is>
          <t>Liabilities:</t>
        </is>
      </c>
    </row>
    <row r="80">
      <c r="A80" s="4" t="inlineStr">
        <is>
          <t>Liabilities</t>
        </is>
      </c>
      <c r="B80" s="6" t="n">
        <v>0</v>
      </c>
      <c r="C8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6" customWidth="1" min="6" max="6"/>
    <col width="25" customWidth="1" min="7" max="7"/>
    <col width="13" customWidth="1" min="8" max="8"/>
  </cols>
  <sheetData>
    <row r="1">
      <c r="A1" s="1" t="inlineStr">
        <is>
          <t>CONSOLIDATED STATEMENTS OF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hares</t>
        </is>
      </c>
      <c r="G1" s="2" t="inlineStr">
        <is>
          <t>Noncontrolling Interests</t>
        </is>
      </c>
      <c r="H1" s="2" t="inlineStr">
        <is>
          <t>Total</t>
        </is>
      </c>
    </row>
    <row r="2">
      <c r="A2" s="4" t="inlineStr">
        <is>
          <t>Accumulated other comprehensive loss, Beginning Balance at Dec. 31, 2019</t>
        </is>
      </c>
      <c r="B2" s="6" t="n">
        <v>9858</v>
      </c>
      <c r="C2" s="6" t="n">
        <v>389446</v>
      </c>
      <c r="D2" s="6" t="n">
        <v>2736481</v>
      </c>
      <c r="E2" s="6" t="n">
        <v>-275850</v>
      </c>
      <c r="F2" s="6" t="n">
        <v>-2041763</v>
      </c>
      <c r="G2" s="6" t="n">
        <v>905</v>
      </c>
      <c r="H2" s="6" t="n">
        <v>819077</v>
      </c>
    </row>
    <row r="3">
      <c r="A3" s="4" t="inlineStr">
        <is>
          <t>Beginning Balance (in shares) at Dec. 31, 2019</t>
        </is>
      </c>
      <c r="B3" s="5" t="n">
        <v>60592000</v>
      </c>
    </row>
    <row r="4">
      <c r="A4" s="3" t="inlineStr">
        <is>
          <t>Increase (Decrease) in Stockholders' Equity</t>
        </is>
      </c>
    </row>
    <row r="5">
      <c r="A5" s="4" t="inlineStr">
        <is>
          <t>Net income</t>
        </is>
      </c>
      <c r="D5" s="5" t="n">
        <v>55562</v>
      </c>
      <c r="G5" s="5" t="n">
        <v>-7</v>
      </c>
      <c r="H5" s="5" t="n">
        <v>55555</v>
      </c>
    </row>
    <row r="6">
      <c r="A6" s="4" t="inlineStr">
        <is>
          <t>Unrecognized amounts from defined benefit pension plans, net of tax</t>
        </is>
      </c>
      <c r="E6" s="5" t="n">
        <v>609</v>
      </c>
      <c r="H6" s="5" t="n">
        <v>609</v>
      </c>
    </row>
    <row r="7">
      <c r="A7" s="4" t="inlineStr">
        <is>
          <t>Unrealized gain (loss) on derivatives designated and qualifying as cash flow hedges, net of tax</t>
        </is>
      </c>
      <c r="E7" s="5" t="n">
        <v>-2369</v>
      </c>
      <c r="H7" s="5" t="n">
        <v>-2369</v>
      </c>
    </row>
    <row r="8">
      <c r="A8" s="4" t="inlineStr">
        <is>
          <t>Currency translation adjustment</t>
        </is>
      </c>
      <c r="E8" s="5" t="n">
        <v>-70567</v>
      </c>
      <c r="G8" s="5" t="n">
        <v>-41</v>
      </c>
      <c r="H8" s="5" t="n">
        <v>-70608</v>
      </c>
    </row>
    <row r="9">
      <c r="A9" s="4" t="inlineStr">
        <is>
          <t>Cash dividends declared</t>
        </is>
      </c>
      <c r="D9" s="5" t="n">
        <v>-29280</v>
      </c>
      <c r="H9" s="5" t="n">
        <v>-29280</v>
      </c>
    </row>
    <row r="10">
      <c r="A10" s="4" t="inlineStr">
        <is>
          <t>Stock-based compensation activity</t>
        </is>
      </c>
      <c r="C10" s="5" t="n">
        <v>2826</v>
      </c>
      <c r="F10" s="5" t="n">
        <v>1912</v>
      </c>
      <c r="H10" s="5" t="n">
        <v>4738</v>
      </c>
    </row>
    <row r="11">
      <c r="A11" s="4" t="inlineStr">
        <is>
          <t>Stock-based compensation activity (in shares)</t>
        </is>
      </c>
      <c r="B11" s="5" t="n">
        <v>152000</v>
      </c>
    </row>
    <row r="12">
      <c r="A12" s="4" t="inlineStr">
        <is>
          <t>Purchase of shares for treasury</t>
        </is>
      </c>
      <c r="F12" s="5" t="n">
        <v>-109762</v>
      </c>
      <c r="H12" s="5" t="n">
        <v>-109762</v>
      </c>
    </row>
    <row r="13">
      <c r="A13" s="4" t="inlineStr">
        <is>
          <t>Purchase of shares for treasury (in shares)</t>
        </is>
      </c>
      <c r="B13" s="5" t="n">
        <v>-1357000</v>
      </c>
    </row>
    <row r="14">
      <c r="A14" s="4" t="inlineStr">
        <is>
          <t>Other</t>
        </is>
      </c>
      <c r="C14" s="5" t="n">
        <v>-5176</v>
      </c>
      <c r="D14" s="5" t="n">
        <v>5176</v>
      </c>
    </row>
    <row r="15">
      <c r="A15" s="4" t="inlineStr">
        <is>
          <t>Accumulated other comprehensive loss, Ending Balance at Mar. 31, 2020</t>
        </is>
      </c>
      <c r="B15" s="6" t="n">
        <v>9858</v>
      </c>
      <c r="C15" s="5" t="n">
        <v>387096</v>
      </c>
      <c r="D15" s="5" t="n">
        <v>2767939</v>
      </c>
      <c r="E15" s="5" t="n">
        <v>-348177</v>
      </c>
      <c r="F15" s="5" t="n">
        <v>-2149613</v>
      </c>
      <c r="G15" s="5" t="n">
        <v>857</v>
      </c>
      <c r="H15" s="5" t="n">
        <v>667960</v>
      </c>
    </row>
    <row r="16">
      <c r="A16" s="4" t="inlineStr">
        <is>
          <t>Ending Balance (in shares) at Mar. 31, 2020</t>
        </is>
      </c>
      <c r="B16" s="5" t="n">
        <v>59387000</v>
      </c>
    </row>
    <row r="17">
      <c r="A17" s="4" t="inlineStr">
        <is>
          <t>Accumulated other comprehensive loss, Beginning Balance at Dec. 31, 2019</t>
        </is>
      </c>
      <c r="B17" s="6" t="n">
        <v>9858</v>
      </c>
      <c r="C17" s="5" t="n">
        <v>389446</v>
      </c>
      <c r="D17" s="5" t="n">
        <v>2736481</v>
      </c>
      <c r="E17" s="5" t="n">
        <v>-275850</v>
      </c>
      <c r="F17" s="5" t="n">
        <v>-2041763</v>
      </c>
      <c r="G17" s="5" t="n">
        <v>905</v>
      </c>
      <c r="H17" s="5" t="n">
        <v>819077</v>
      </c>
    </row>
    <row r="18">
      <c r="A18" s="4" t="inlineStr">
        <is>
          <t>Beginning Balance (in shares) at Dec. 31, 2019</t>
        </is>
      </c>
      <c r="B18" s="5" t="n">
        <v>60592000</v>
      </c>
    </row>
    <row r="19">
      <c r="A19" s="3" t="inlineStr">
        <is>
          <t>Increase (Decrease) in Stockholders' Equity</t>
        </is>
      </c>
    </row>
    <row r="20">
      <c r="A20" s="4" t="inlineStr">
        <is>
          <t>Net income</t>
        </is>
      </c>
      <c r="H20" s="5" t="n">
        <v>82568</v>
      </c>
    </row>
    <row r="21">
      <c r="A21" s="4" t="inlineStr">
        <is>
          <t>Unrecognized amounts from defined benefit pension plans, net of tax</t>
        </is>
      </c>
      <c r="H21" s="5" t="n">
        <v>-22427</v>
      </c>
    </row>
    <row r="22">
      <c r="A22" s="4" t="inlineStr">
        <is>
          <t>Unrealized gain (loss) on derivatives designated and qualifying as cash flow hedges, net of tax</t>
        </is>
      </c>
      <c r="H22" s="5" t="n">
        <v>-1261</v>
      </c>
    </row>
    <row r="23">
      <c r="A23" s="4" t="inlineStr">
        <is>
          <t>Currency translation adjustment</t>
        </is>
      </c>
      <c r="H23" s="5" t="n">
        <v>-56140</v>
      </c>
    </row>
    <row r="24">
      <c r="A24" s="4" t="inlineStr">
        <is>
          <t>Accumulated other comprehensive loss, Ending Balance at Jun. 30, 2020</t>
        </is>
      </c>
      <c r="B24" s="6" t="n">
        <v>9858</v>
      </c>
      <c r="C24" s="5" t="n">
        <v>394692</v>
      </c>
      <c r="D24" s="5" t="n">
        <v>2762833</v>
      </c>
      <c r="E24" s="5" t="n">
        <v>-355620</v>
      </c>
      <c r="F24" s="5" t="n">
        <v>-2152509</v>
      </c>
      <c r="G24" s="5" t="n">
        <v>857</v>
      </c>
      <c r="H24" s="5" t="n">
        <v>660111</v>
      </c>
    </row>
    <row r="25">
      <c r="A25" s="4" t="inlineStr">
        <is>
          <t>Ending Balance (in shares) at Jun. 30, 2020</t>
        </is>
      </c>
      <c r="B25" s="5" t="n">
        <v>59367000</v>
      </c>
    </row>
    <row r="26">
      <c r="A26" s="4" t="inlineStr">
        <is>
          <t>Accumulated other comprehensive loss, Beginning Balance at Mar. 31, 2020</t>
        </is>
      </c>
      <c r="B26" s="6" t="n">
        <v>9858</v>
      </c>
      <c r="C26" s="5" t="n">
        <v>387096</v>
      </c>
      <c r="D26" s="5" t="n">
        <v>2767939</v>
      </c>
      <c r="E26" s="5" t="n">
        <v>-348177</v>
      </c>
      <c r="F26" s="5" t="n">
        <v>-2149613</v>
      </c>
      <c r="G26" s="5" t="n">
        <v>857</v>
      </c>
      <c r="H26" s="5" t="n">
        <v>667960</v>
      </c>
    </row>
    <row r="27">
      <c r="A27" s="4" t="inlineStr">
        <is>
          <t>Beginning Balance (in shares) at Mar. 31, 2020</t>
        </is>
      </c>
      <c r="B27" s="5" t="n">
        <v>59387000</v>
      </c>
    </row>
    <row r="28">
      <c r="A28" s="3" t="inlineStr">
        <is>
          <t>Increase (Decrease) in Stockholders' Equity</t>
        </is>
      </c>
    </row>
    <row r="29">
      <c r="A29" s="4" t="inlineStr">
        <is>
          <t>Net income</t>
        </is>
      </c>
      <c r="D29" s="5" t="n">
        <v>26996</v>
      </c>
      <c r="G29" s="5" t="n">
        <v>17</v>
      </c>
      <c r="H29" s="5" t="n">
        <v>27013</v>
      </c>
    </row>
    <row r="30">
      <c r="A30" s="4" t="inlineStr">
        <is>
          <t>Unrecognized amounts from defined benefit pension plans, net of tax</t>
        </is>
      </c>
      <c r="E30" s="5" t="n">
        <v>-23036</v>
      </c>
      <c r="H30" s="5" t="n">
        <v>-23036</v>
      </c>
    </row>
    <row r="31">
      <c r="A31" s="4" t="inlineStr">
        <is>
          <t>Unrealized gain (loss) on derivatives designated and qualifying as cash flow hedges, net of tax</t>
        </is>
      </c>
      <c r="E31" s="5" t="n">
        <v>1108</v>
      </c>
      <c r="H31" s="5" t="n">
        <v>1108</v>
      </c>
    </row>
    <row r="32">
      <c r="A32" s="4" t="inlineStr">
        <is>
          <t>Currency translation adjustment</t>
        </is>
      </c>
      <c r="E32" s="5" t="n">
        <v>14485</v>
      </c>
      <c r="G32" s="5" t="n">
        <v>-17</v>
      </c>
      <c r="H32" s="5" t="n">
        <v>14468</v>
      </c>
    </row>
    <row r="33">
      <c r="A33" s="4" t="inlineStr">
        <is>
          <t>Cash dividends declared</t>
        </is>
      </c>
      <c r="D33" s="5" t="n">
        <v>-29260</v>
      </c>
      <c r="H33" s="5" t="n">
        <v>-29260</v>
      </c>
    </row>
    <row r="34">
      <c r="A34" s="4" t="inlineStr">
        <is>
          <t>Stock-based compensation activity</t>
        </is>
      </c>
      <c r="C34" s="5" t="n">
        <v>4754</v>
      </c>
      <c r="F34" s="5" t="n">
        <v>317</v>
      </c>
      <c r="H34" s="5" t="n">
        <v>5071</v>
      </c>
    </row>
    <row r="35">
      <c r="A35" s="4" t="inlineStr">
        <is>
          <t>Stock-based compensation activity (in shares)</t>
        </is>
      </c>
      <c r="B35" s="5" t="n">
        <v>25000</v>
      </c>
    </row>
    <row r="36">
      <c r="A36" s="4" t="inlineStr">
        <is>
          <t>Purchase of shares for treasury</t>
        </is>
      </c>
      <c r="F36" s="5" t="n">
        <v>-3213</v>
      </c>
      <c r="H36" s="5" t="n">
        <v>-3213</v>
      </c>
    </row>
    <row r="37">
      <c r="A37" s="4" t="inlineStr">
        <is>
          <t>Purchase of shares for treasury (in shares)</t>
        </is>
      </c>
      <c r="B37" s="5" t="n">
        <v>-45000</v>
      </c>
    </row>
    <row r="38">
      <c r="A38" s="4" t="inlineStr">
        <is>
          <t>Other</t>
        </is>
      </c>
      <c r="C38" s="5" t="n">
        <v>2842</v>
      </c>
      <c r="D38" s="5" t="n">
        <v>-2842</v>
      </c>
    </row>
    <row r="39">
      <c r="A39" s="4" t="inlineStr">
        <is>
          <t>Accumulated other comprehensive loss, Ending Balance at Jun. 30, 2020</t>
        </is>
      </c>
      <c r="B39" s="6" t="n">
        <v>9858</v>
      </c>
      <c r="C39" s="5" t="n">
        <v>394692</v>
      </c>
      <c r="D39" s="5" t="n">
        <v>2762833</v>
      </c>
      <c r="E39" s="5" t="n">
        <v>-355620</v>
      </c>
      <c r="F39" s="5" t="n">
        <v>-2152509</v>
      </c>
      <c r="G39" s="5" t="n">
        <v>857</v>
      </c>
      <c r="H39" s="5" t="n">
        <v>660111</v>
      </c>
    </row>
    <row r="40">
      <c r="A40" s="4" t="inlineStr">
        <is>
          <t>Ending Balance (in shares) at Jun. 30, 2020</t>
        </is>
      </c>
      <c r="B40" s="5" t="n">
        <v>59367000</v>
      </c>
    </row>
    <row r="41">
      <c r="A41" s="4" t="inlineStr">
        <is>
          <t>Accumulated other comprehensive loss, Beginning Balance at Dec. 31, 2020</t>
        </is>
      </c>
      <c r="B41" s="6" t="n">
        <v>9858</v>
      </c>
      <c r="C41" s="5" t="n">
        <v>409958</v>
      </c>
      <c r="D41" s="5" t="n">
        <v>2821359</v>
      </c>
      <c r="E41" s="5" t="n">
        <v>-302190</v>
      </c>
      <c r="F41" s="5" t="n">
        <v>-2149714</v>
      </c>
      <c r="G41" s="5" t="n">
        <v>979</v>
      </c>
      <c r="H41" s="5" t="n">
        <v>790250</v>
      </c>
    </row>
    <row r="42">
      <c r="A42" s="4" t="inlineStr">
        <is>
          <t>Beginning Balance (in shares) at Dec. 31, 2020</t>
        </is>
      </c>
      <c r="B42" s="5" t="n">
        <v>59641000</v>
      </c>
    </row>
    <row r="43">
      <c r="A43" s="3" t="inlineStr">
        <is>
          <t>Increase (Decrease) in Stockholders' Equity</t>
        </is>
      </c>
    </row>
    <row r="44">
      <c r="A44" s="4" t="inlineStr">
        <is>
          <t>Net income</t>
        </is>
      </c>
      <c r="D44" s="5" t="n">
        <v>74177</v>
      </c>
      <c r="G44" s="5" t="n">
        <v>-44</v>
      </c>
      <c r="H44" s="5" t="n">
        <v>74133</v>
      </c>
    </row>
    <row r="45">
      <c r="A45" s="4" t="inlineStr">
        <is>
          <t>Unrecognized amounts from defined benefit pension plans, net of tax</t>
        </is>
      </c>
      <c r="E45" s="5" t="n">
        <v>5060</v>
      </c>
      <c r="H45" s="5" t="n">
        <v>5060</v>
      </c>
    </row>
    <row r="46">
      <c r="A46" s="4" t="inlineStr">
        <is>
          <t>Unrealized gain (loss) on derivatives designated and qualifying as cash flow hedges, net of tax</t>
        </is>
      </c>
      <c r="E46" s="5" t="n">
        <v>7290</v>
      </c>
      <c r="H46" s="5" t="n">
        <v>7290</v>
      </c>
    </row>
    <row r="47">
      <c r="A47" s="4" t="inlineStr">
        <is>
          <t>Currency translation adjustment</t>
        </is>
      </c>
      <c r="E47" s="5" t="n">
        <v>-22584</v>
      </c>
      <c r="G47" s="5" t="n">
        <v>-159</v>
      </c>
      <c r="H47" s="5" t="n">
        <v>-22743</v>
      </c>
    </row>
    <row r="48">
      <c r="A48" s="4" t="inlineStr">
        <is>
          <t>Cash dividends declared</t>
        </is>
      </c>
      <c r="D48" s="5" t="n">
        <v>-30572</v>
      </c>
      <c r="H48" s="5" t="n">
        <v>-30572</v>
      </c>
    </row>
    <row r="49">
      <c r="A49" s="4" t="inlineStr">
        <is>
          <t>Stock-based compensation activity</t>
        </is>
      </c>
      <c r="C49" s="5" t="n">
        <v>7680</v>
      </c>
      <c r="F49" s="5" t="n">
        <v>1502</v>
      </c>
      <c r="H49" s="5" t="n">
        <v>9182</v>
      </c>
    </row>
    <row r="50">
      <c r="A50" s="4" t="inlineStr">
        <is>
          <t>Stock-based compensation activity (in shares)</t>
        </is>
      </c>
      <c r="B50" s="5" t="n">
        <v>134000</v>
      </c>
    </row>
    <row r="51">
      <c r="A51" s="4" t="inlineStr">
        <is>
          <t>Purchase of shares for treasury</t>
        </is>
      </c>
      <c r="F51" s="5" t="n">
        <v>-28459</v>
      </c>
      <c r="H51" s="5" t="n">
        <v>-28459</v>
      </c>
    </row>
    <row r="52">
      <c r="A52" s="4" t="inlineStr">
        <is>
          <t>Purchase of shares for treasury (in shares)</t>
        </is>
      </c>
      <c r="B52" s="5" t="n">
        <v>-237000</v>
      </c>
    </row>
    <row r="53">
      <c r="A53" s="4" t="inlineStr">
        <is>
          <t>Other</t>
        </is>
      </c>
      <c r="C53" s="5" t="n">
        <v>891</v>
      </c>
      <c r="D53" s="5" t="n">
        <v>-741</v>
      </c>
      <c r="G53" s="5" t="n">
        <v>-883</v>
      </c>
      <c r="H53" s="5" t="n">
        <v>-733</v>
      </c>
    </row>
    <row r="54">
      <c r="A54" s="4" t="inlineStr">
        <is>
          <t>Accumulated other comprehensive loss, Ending Balance at Mar. 31, 2021</t>
        </is>
      </c>
      <c r="B54" s="6" t="n">
        <v>9858</v>
      </c>
      <c r="C54" s="5" t="n">
        <v>418529</v>
      </c>
      <c r="D54" s="5" t="n">
        <v>2864223</v>
      </c>
      <c r="E54" s="5" t="n">
        <v>-312424</v>
      </c>
      <c r="F54" s="5" t="n">
        <v>-2176671</v>
      </c>
      <c r="G54" s="5" t="n">
        <v>-107</v>
      </c>
      <c r="H54" s="5" t="n">
        <v>803408</v>
      </c>
    </row>
    <row r="55">
      <c r="A55" s="4" t="inlineStr">
        <is>
          <t>Ending Balance (in shares) at Mar. 31, 2021</t>
        </is>
      </c>
      <c r="B55" s="5" t="n">
        <v>59538000</v>
      </c>
    </row>
    <row r="56">
      <c r="A56" s="4" t="inlineStr">
        <is>
          <t>Accumulated other comprehensive loss, Beginning Balance at Dec. 31, 2020</t>
        </is>
      </c>
      <c r="B56" s="6" t="n">
        <v>9858</v>
      </c>
      <c r="C56" s="5" t="n">
        <v>409958</v>
      </c>
      <c r="D56" s="5" t="n">
        <v>2821359</v>
      </c>
      <c r="E56" s="5" t="n">
        <v>-302190</v>
      </c>
      <c r="F56" s="5" t="n">
        <v>-2149714</v>
      </c>
      <c r="G56" s="5" t="n">
        <v>979</v>
      </c>
      <c r="H56" s="5" t="n">
        <v>790250</v>
      </c>
    </row>
    <row r="57">
      <c r="A57" s="4" t="inlineStr">
        <is>
          <t>Beginning Balance (in shares) at Dec. 31, 2020</t>
        </is>
      </c>
      <c r="B57" s="5" t="n">
        <v>59641000</v>
      </c>
    </row>
    <row r="58">
      <c r="A58" s="3" t="inlineStr">
        <is>
          <t>Increase (Decrease) in Stockholders' Equity</t>
        </is>
      </c>
    </row>
    <row r="59">
      <c r="A59" s="4" t="inlineStr">
        <is>
          <t>Net income</t>
        </is>
      </c>
      <c r="H59" s="5" t="n">
        <v>170413</v>
      </c>
    </row>
    <row r="60">
      <c r="A60" s="4" t="inlineStr">
        <is>
          <t>Unrecognized amounts from defined benefit pension plans, net of tax</t>
        </is>
      </c>
      <c r="H60" s="5" t="n">
        <v>3358</v>
      </c>
    </row>
    <row r="61">
      <c r="A61" s="4" t="inlineStr">
        <is>
          <t>Unrealized gain (loss) on derivatives designated and qualifying as cash flow hedges, net of tax</t>
        </is>
      </c>
      <c r="H61" s="5" t="n">
        <v>2536</v>
      </c>
    </row>
    <row r="62">
      <c r="A62" s="4" t="inlineStr">
        <is>
          <t>Currency translation adjustment</t>
        </is>
      </c>
      <c r="H62" s="6" t="n">
        <v>-9164</v>
      </c>
    </row>
    <row r="63">
      <c r="A63" s="4" t="inlineStr">
        <is>
          <t>Purchase of shares for treasury (in shares)</t>
        </is>
      </c>
      <c r="H63" s="5" t="n">
        <v>-400000</v>
      </c>
    </row>
    <row r="64">
      <c r="A64" s="4" t="inlineStr">
        <is>
          <t>Accumulated other comprehensive loss, Ending Balance at Jun. 30, 2021</t>
        </is>
      </c>
      <c r="B64" s="6" t="n">
        <v>9858</v>
      </c>
      <c r="C64" s="5" t="n">
        <v>427576</v>
      </c>
      <c r="D64" s="5" t="n">
        <v>2928819</v>
      </c>
      <c r="E64" s="5" t="n">
        <v>-305191</v>
      </c>
      <c r="F64" s="5" t="n">
        <v>-2201397</v>
      </c>
      <c r="G64" s="5" t="n">
        <v>-42</v>
      </c>
      <c r="H64" s="6" t="n">
        <v>859623</v>
      </c>
    </row>
    <row r="65">
      <c r="A65" s="4" t="inlineStr">
        <is>
          <t>Ending Balance (in shares) at Jun. 30, 2021</t>
        </is>
      </c>
      <c r="B65" s="5" t="n">
        <v>59387000</v>
      </c>
    </row>
    <row r="66">
      <c r="A66" s="4" t="inlineStr">
        <is>
          <t>Accumulated other comprehensive loss, Beginning Balance at Mar. 31, 2021</t>
        </is>
      </c>
      <c r="B66" s="6" t="n">
        <v>9858</v>
      </c>
      <c r="C66" s="5" t="n">
        <v>418529</v>
      </c>
      <c r="D66" s="5" t="n">
        <v>2864223</v>
      </c>
      <c r="E66" s="5" t="n">
        <v>-312424</v>
      </c>
      <c r="F66" s="5" t="n">
        <v>-2176671</v>
      </c>
      <c r="G66" s="5" t="n">
        <v>-107</v>
      </c>
      <c r="H66" s="5" t="n">
        <v>803408</v>
      </c>
    </row>
    <row r="67">
      <c r="A67" s="4" t="inlineStr">
        <is>
          <t>Beginning Balance (in shares) at Mar. 31, 2021</t>
        </is>
      </c>
      <c r="B67" s="5" t="n">
        <v>59538000</v>
      </c>
    </row>
    <row r="68">
      <c r="A68" s="3" t="inlineStr">
        <is>
          <t>Increase (Decrease) in Stockholders' Equity</t>
        </is>
      </c>
    </row>
    <row r="69">
      <c r="A69" s="4" t="inlineStr">
        <is>
          <t>Net income</t>
        </is>
      </c>
      <c r="D69" s="5" t="n">
        <v>96105</v>
      </c>
      <c r="G69" s="5" t="n">
        <v>175</v>
      </c>
      <c r="H69" s="5" t="n">
        <v>96280</v>
      </c>
    </row>
    <row r="70">
      <c r="A70" s="4" t="inlineStr">
        <is>
          <t>Unrecognized amounts from defined benefit pension plans, net of tax</t>
        </is>
      </c>
      <c r="E70" s="5" t="n">
        <v>-1702</v>
      </c>
      <c r="H70" s="5" t="n">
        <v>-1702</v>
      </c>
    </row>
    <row r="71">
      <c r="A71" s="4" t="inlineStr">
        <is>
          <t>Unrealized gain (loss) on derivatives designated and qualifying as cash flow hedges, net of tax</t>
        </is>
      </c>
      <c r="E71" s="5" t="n">
        <v>-4754</v>
      </c>
      <c r="H71" s="5" t="n">
        <v>-4754</v>
      </c>
    </row>
    <row r="72">
      <c r="A72" s="4" t="inlineStr">
        <is>
          <t>Currency translation adjustment</t>
        </is>
      </c>
      <c r="E72" s="5" t="n">
        <v>13689</v>
      </c>
      <c r="G72" s="5" t="n">
        <v>-110</v>
      </c>
      <c r="H72" s="5" t="n">
        <v>13579</v>
      </c>
    </row>
    <row r="73">
      <c r="A73" s="4" t="inlineStr">
        <is>
          <t>Cash dividends declared</t>
        </is>
      </c>
      <c r="D73" s="5" t="n">
        <v>-30552</v>
      </c>
      <c r="H73" s="5" t="n">
        <v>-30552</v>
      </c>
    </row>
    <row r="74">
      <c r="A74" s="4" t="inlineStr">
        <is>
          <t>Stock-based compensation activity</t>
        </is>
      </c>
      <c r="C74" s="5" t="n">
        <v>8638</v>
      </c>
      <c r="F74" s="5" t="n">
        <v>503</v>
      </c>
      <c r="H74" s="5" t="n">
        <v>9141</v>
      </c>
    </row>
    <row r="75">
      <c r="A75" s="4" t="inlineStr">
        <is>
          <t>Stock-based compensation activity (in shares)</t>
        </is>
      </c>
      <c r="B75" s="5" t="n">
        <v>46000</v>
      </c>
    </row>
    <row r="76">
      <c r="A76" s="4" t="inlineStr">
        <is>
          <t>Purchase of shares for treasury</t>
        </is>
      </c>
      <c r="F76" s="5" t="n">
        <v>-25229</v>
      </c>
      <c r="H76" s="6" t="n">
        <v>-25229</v>
      </c>
    </row>
    <row r="77">
      <c r="A77" s="4" t="inlineStr">
        <is>
          <t>Purchase of shares for treasury (in shares)</t>
        </is>
      </c>
      <c r="B77" s="5" t="n">
        <v>-197000</v>
      </c>
      <c r="H77" s="5" t="n">
        <v>-200000</v>
      </c>
    </row>
    <row r="78">
      <c r="A78" s="4" t="inlineStr">
        <is>
          <t>Other</t>
        </is>
      </c>
      <c r="C78" s="5" t="n">
        <v>409</v>
      </c>
      <c r="D78" s="5" t="n">
        <v>-957</v>
      </c>
      <c r="H78" s="6" t="n">
        <v>-548</v>
      </c>
    </row>
    <row r="79">
      <c r="A79" s="4" t="inlineStr">
        <is>
          <t>Accumulated other comprehensive loss, Ending Balance at Jun. 30, 2021</t>
        </is>
      </c>
      <c r="B79" s="6" t="n">
        <v>9858</v>
      </c>
      <c r="C79" s="6" t="n">
        <v>427576</v>
      </c>
      <c r="D79" s="6" t="n">
        <v>2928819</v>
      </c>
      <c r="E79" s="6" t="n">
        <v>-305191</v>
      </c>
      <c r="F79" s="6" t="n">
        <v>-2201397</v>
      </c>
      <c r="G79" s="6" t="n">
        <v>-42</v>
      </c>
      <c r="H79" s="6" t="n">
        <v>859623</v>
      </c>
    </row>
    <row r="80">
      <c r="A80" s="4" t="inlineStr">
        <is>
          <t>Ending Balance (in shares) at Jun. 30, 2021</t>
        </is>
      </c>
      <c r="B80" s="5" t="n">
        <v>5938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EQUITY (Parenthetical) - $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ONSOLIDATED STATEMENTS OF EQUITY</t>
        </is>
      </c>
    </row>
    <row r="4">
      <c r="A4" s="4" t="inlineStr">
        <is>
          <t>Cash dividends declared per share (in dollars per share)</t>
        </is>
      </c>
      <c r="B4" s="7" t="n">
        <v>0.51</v>
      </c>
      <c r="C4" s="7" t="n">
        <v>0.51</v>
      </c>
      <c r="D4" s="7" t="n">
        <v>0.49</v>
      </c>
      <c r="E4" s="7" t="n">
        <v>0.49</v>
      </c>
      <c r="F4" s="7" t="n">
        <v>1.02</v>
      </c>
      <c r="G4" s="7" t="n">
        <v>0.98</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70282</v>
      </c>
      <c r="C4" s="6" t="n">
        <v>82558</v>
      </c>
    </row>
    <row r="5">
      <c r="A5" s="4" t="inlineStr">
        <is>
          <t>Non-controlling interests in subsidiaries' income (loss)</t>
        </is>
      </c>
      <c r="B5" s="5" t="n">
        <v>131</v>
      </c>
      <c r="C5" s="5" t="n">
        <v>10</v>
      </c>
    </row>
    <row r="6">
      <c r="A6" s="4" t="inlineStr">
        <is>
          <t>Net income including non-controlling interests</t>
        </is>
      </c>
      <c r="B6" s="5" t="n">
        <v>170413</v>
      </c>
      <c r="C6" s="5" t="n">
        <v>82568</v>
      </c>
    </row>
    <row r="7">
      <c r="A7" s="3" t="inlineStr">
        <is>
          <t>Adjustments to reconcile Net income including non-controlling interests to Net cash provided by operating activities:</t>
        </is>
      </c>
    </row>
    <row r="8">
      <c r="A8" s="4" t="inlineStr">
        <is>
          <t>Rationalization and asset impairment net (gains) charges (Note 6)</t>
        </is>
      </c>
      <c r="B8" s="5" t="n">
        <v>-1374</v>
      </c>
      <c r="C8" s="5" t="n">
        <v>21905</v>
      </c>
    </row>
    <row r="9">
      <c r="A9" s="4" t="inlineStr">
        <is>
          <t>Depreciation and amortization</t>
        </is>
      </c>
      <c r="B9" s="5" t="n">
        <v>38508</v>
      </c>
      <c r="C9" s="5" t="n">
        <v>41078</v>
      </c>
    </row>
    <row r="10">
      <c r="A10" s="4" t="inlineStr">
        <is>
          <t>Equity earnings in affiliates, net</t>
        </is>
      </c>
      <c r="B10" s="5" t="n">
        <v>-291</v>
      </c>
      <c r="C10" s="5" t="n">
        <v>-243</v>
      </c>
    </row>
    <row r="11">
      <c r="A11" s="4" t="inlineStr">
        <is>
          <t>Deferred income taxes</t>
        </is>
      </c>
      <c r="B11" s="5" t="n">
        <v>-20995</v>
      </c>
      <c r="C11" s="5" t="n">
        <v>-10636</v>
      </c>
    </row>
    <row r="12">
      <c r="A12" s="4" t="inlineStr">
        <is>
          <t>Stock-based compensation</t>
        </is>
      </c>
      <c r="B12" s="5" t="n">
        <v>12651</v>
      </c>
      <c r="C12" s="5" t="n">
        <v>7807</v>
      </c>
    </row>
    <row r="13">
      <c r="A13" s="4" t="inlineStr">
        <is>
          <t>Other, net</t>
        </is>
      </c>
      <c r="B13" s="5" t="n">
        <v>3524</v>
      </c>
      <c r="C13" s="5" t="n">
        <v>-2459</v>
      </c>
    </row>
    <row r="14">
      <c r="A14" s="3" t="inlineStr">
        <is>
          <t>Changes in operating assets and liabilities, net of effects from acquisitions:</t>
        </is>
      </c>
    </row>
    <row r="15">
      <c r="A15" s="4" t="inlineStr">
        <is>
          <t>(Increase) decrease in accounts receivable</t>
        </is>
      </c>
      <c r="B15" s="5" t="n">
        <v>-87571</v>
      </c>
      <c r="C15" s="5" t="n">
        <v>23666</v>
      </c>
    </row>
    <row r="16">
      <c r="A16" s="4" t="inlineStr">
        <is>
          <t>Increase in inventories</t>
        </is>
      </c>
      <c r="B16" s="5" t="n">
        <v>-83186</v>
      </c>
      <c r="C16" s="5" t="n">
        <v>-30378</v>
      </c>
    </row>
    <row r="17">
      <c r="A17" s="4" t="inlineStr">
        <is>
          <t>(Increase) decrease in other current assets</t>
        </is>
      </c>
      <c r="B17" s="5" t="n">
        <v>-12007</v>
      </c>
      <c r="C17" s="5" t="n">
        <v>3241</v>
      </c>
    </row>
    <row r="18">
      <c r="A18" s="4" t="inlineStr">
        <is>
          <t>Increase (decrease) in trade accounts payable</t>
        </is>
      </c>
      <c r="B18" s="5" t="n">
        <v>63275</v>
      </c>
      <c r="C18" s="5" t="n">
        <v>-40115</v>
      </c>
    </row>
    <row r="19">
      <c r="A19" s="4" t="inlineStr">
        <is>
          <t>Increase in other current liabilities</t>
        </is>
      </c>
      <c r="B19" s="5" t="n">
        <v>59128</v>
      </c>
      <c r="C19" s="5" t="n">
        <v>29169</v>
      </c>
    </row>
    <row r="20">
      <c r="A20" s="4" t="inlineStr">
        <is>
          <t>Net change in other assets and liabilities</t>
        </is>
      </c>
      <c r="B20" s="5" t="n">
        <v>3159</v>
      </c>
      <c r="C20" s="5" t="n">
        <v>410</v>
      </c>
    </row>
    <row r="21">
      <c r="A21" s="4" t="inlineStr">
        <is>
          <t>NET CASH PROVIDED BY OPERATING ACTIVITIES</t>
        </is>
      </c>
      <c r="B21" s="5" t="n">
        <v>145234</v>
      </c>
      <c r="C21" s="5" t="n">
        <v>126013</v>
      </c>
    </row>
    <row r="22">
      <c r="A22" s="3" t="inlineStr">
        <is>
          <t>CASH FLOWS FROM INVESTING ACTIVITIES</t>
        </is>
      </c>
    </row>
    <row r="23">
      <c r="A23" s="4" t="inlineStr">
        <is>
          <t>Capital expenditures</t>
        </is>
      </c>
      <c r="B23" s="5" t="n">
        <v>-27768</v>
      </c>
      <c r="C23" s="5" t="n">
        <v>-25011</v>
      </c>
    </row>
    <row r="24">
      <c r="A24" s="4" t="inlineStr">
        <is>
          <t>Acquisition of businesses, net of cash acquired</t>
        </is>
      </c>
      <c r="B24" s="5" t="n">
        <v>-83723</v>
      </c>
      <c r="C24" s="5" t="n">
        <v>0</v>
      </c>
    </row>
    <row r="25">
      <c r="A25" s="4" t="inlineStr">
        <is>
          <t>Proceeds from sale of property, plant and equipment</t>
        </is>
      </c>
      <c r="B25" s="5" t="n">
        <v>2557</v>
      </c>
      <c r="C25" s="5" t="n">
        <v>6218</v>
      </c>
    </row>
    <row r="26">
      <c r="A26" s="4" t="inlineStr">
        <is>
          <t>Other investing activities</t>
        </is>
      </c>
      <c r="B26" s="5" t="n">
        <v>6500</v>
      </c>
      <c r="C26" s="5" t="n">
        <v>0</v>
      </c>
    </row>
    <row r="27">
      <c r="A27" s="4" t="inlineStr">
        <is>
          <t>NET CASH USED BY INVESTING ACTIVITIES</t>
        </is>
      </c>
      <c r="B27" s="5" t="n">
        <v>-102434</v>
      </c>
      <c r="C27" s="5" t="n">
        <v>-18793</v>
      </c>
    </row>
    <row r="28">
      <c r="A28" s="3" t="inlineStr">
        <is>
          <t>CASH FLOWS FROM FINANCING ACTIVITIES</t>
        </is>
      </c>
    </row>
    <row r="29">
      <c r="A29" s="4" t="inlineStr">
        <is>
          <t>Amounts due banks, net</t>
        </is>
      </c>
      <c r="B29" s="5" t="n">
        <v>1163</v>
      </c>
      <c r="C29" s="5" t="n">
        <v>15095</v>
      </c>
    </row>
    <row r="30">
      <c r="A30" s="4" t="inlineStr">
        <is>
          <t>Proceeds from exercise of stock options</t>
        </is>
      </c>
      <c r="B30" s="5" t="n">
        <v>5672</v>
      </c>
      <c r="C30" s="5" t="n">
        <v>2002</v>
      </c>
    </row>
    <row r="31">
      <c r="A31" s="4" t="inlineStr">
        <is>
          <t>Purchase of shares for treasury (Note 8)</t>
        </is>
      </c>
      <c r="B31" s="5" t="n">
        <v>-53688</v>
      </c>
      <c r="C31" s="5" t="n">
        <v>-112975</v>
      </c>
    </row>
    <row r="32">
      <c r="A32" s="4" t="inlineStr">
        <is>
          <t>Cash dividends paid to shareholders</t>
        </is>
      </c>
      <c r="B32" s="5" t="n">
        <v>-61379</v>
      </c>
      <c r="C32" s="5" t="n">
        <v>-59814</v>
      </c>
    </row>
    <row r="33">
      <c r="A33" s="4" t="inlineStr">
        <is>
          <t>Other financing activities</t>
        </is>
      </c>
      <c r="B33" s="5" t="n">
        <v>-763</v>
      </c>
      <c r="C33" s="5" t="n">
        <v>0</v>
      </c>
    </row>
    <row r="34">
      <c r="A34" s="4" t="inlineStr">
        <is>
          <t>NET CASH USED BY FINANCING ACTIVITIES</t>
        </is>
      </c>
      <c r="B34" s="5" t="n">
        <v>-108995</v>
      </c>
      <c r="C34" s="5" t="n">
        <v>-155692</v>
      </c>
    </row>
    <row r="35">
      <c r="A35" s="4" t="inlineStr">
        <is>
          <t>Effect of exchange rate changes on Cash and cash equivalents</t>
        </is>
      </c>
      <c r="B35" s="5" t="n">
        <v>-200</v>
      </c>
      <c r="C35" s="5" t="n">
        <v>-8036</v>
      </c>
    </row>
    <row r="36">
      <c r="A36" s="4" t="inlineStr">
        <is>
          <t>DECREASE IN CASH AND CASH EQUIVALENTS</t>
        </is>
      </c>
      <c r="B36" s="5" t="n">
        <v>-66395</v>
      </c>
      <c r="C36" s="5" t="n">
        <v>-56508</v>
      </c>
    </row>
    <row r="37">
      <c r="A37" s="4" t="inlineStr">
        <is>
          <t>Cash and cash equivalents at beginning of period</t>
        </is>
      </c>
      <c r="B37" s="5" t="n">
        <v>257279</v>
      </c>
      <c r="C37" s="5" t="n">
        <v>199563</v>
      </c>
    </row>
    <row r="38">
      <c r="A38" s="4" t="inlineStr">
        <is>
          <t>CASH AND CASH EQUIVALENTS AT END OF PERIOD</t>
        </is>
      </c>
      <c r="B38" s="6" t="n">
        <v>190884</v>
      </c>
      <c r="C38" s="6" t="n">
        <v>1430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8:59:01Z</dcterms:created>
  <dcterms:modified xmlns:dcterms="http://purl.org/dc/terms/" xmlns:xsi="http://www.w3.org/2001/XMLSchema-instance" xsi:type="dcterms:W3CDTF">2021-07-27T18:59:01Z</dcterms:modified>
</cp:coreProperties>
</file>